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Research Collaboration and Li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Research Collaboration and Li_3" sheetId="38" state="visible" r:id="rId38"/>
    <sheet xmlns:r="http://schemas.openxmlformats.org/officeDocument/2006/relationships" name="Research Collaboration and Li_4" sheetId="39" state="visible" r:id="rId39"/>
    <sheet xmlns:r="http://schemas.openxmlformats.org/officeDocument/2006/relationships" name="Research Collaboration and Li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ummar_4" sheetId="50" state="visible" r:id="rId50"/>
    <sheet xmlns:r="http://schemas.openxmlformats.org/officeDocument/2006/relationships" name="Employee Benefit Plan - Additio" sheetId="51" state="visible" r:id="rId51"/>
    <sheet xmlns:r="http://schemas.openxmlformats.org/officeDocument/2006/relationships" name="Income Taxes - Schedule of Comp" sheetId="52" state="visible" r:id="rId52"/>
    <sheet xmlns:r="http://schemas.openxmlformats.org/officeDocument/2006/relationships" name="Income Taxes - Schedule of Reco" sheetId="53" state="visible" r:id="rId53"/>
    <sheet xmlns:r="http://schemas.openxmlformats.org/officeDocument/2006/relationships" name="Income Taxes - Schedule of Co_2" sheetId="54" state="visible" r:id="rId54"/>
    <sheet xmlns:r="http://schemas.openxmlformats.org/officeDocument/2006/relationships" name="Income Taxes - Additional Infor" sheetId="55" state="visible" r:id="rId55"/>
    <sheet xmlns:r="http://schemas.openxmlformats.org/officeDocument/2006/relationships" name="Income Taxes - Schedule of Re_2" sheetId="56" state="visible" r:id="rId56"/>
    <sheet xmlns:r="http://schemas.openxmlformats.org/officeDocument/2006/relationships" name="Uncategorized Items - ngm-20211"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53</t>
        </is>
      </c>
    </row>
    <row r="10">
      <c r="A10" s="4" t="inlineStr">
        <is>
          <t>Entity Registrant Name</t>
        </is>
      </c>
      <c r="B10" s="4" t="inlineStr">
        <is>
          <t>NGM BIOPHARMACEUTICALS, INC.</t>
        </is>
      </c>
    </row>
    <row r="11">
      <c r="A11" s="4" t="inlineStr">
        <is>
          <t>Entity Incorporation, State or Country Code</t>
        </is>
      </c>
      <c r="B11" s="4" t="inlineStr">
        <is>
          <t>DE</t>
        </is>
      </c>
    </row>
    <row r="12">
      <c r="A12" s="4" t="inlineStr">
        <is>
          <t>Entity Tax Identification Number</t>
        </is>
      </c>
      <c r="B12" s="4" t="inlineStr">
        <is>
          <t>26-1679911</t>
        </is>
      </c>
    </row>
    <row r="13">
      <c r="A13" s="4" t="inlineStr">
        <is>
          <t>Entity Address, Address Line One</t>
        </is>
      </c>
      <c r="B13" s="4" t="inlineStr">
        <is>
          <t>333 Oyster Point Boulevard</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243-5555</t>
        </is>
      </c>
    </row>
    <row r="19">
      <c r="A19" s="4" t="inlineStr">
        <is>
          <t>Title of 12(b) Security</t>
        </is>
      </c>
      <c r="B19" s="4" t="inlineStr">
        <is>
          <t>Common Stock, par value $0.001 per share</t>
        </is>
      </c>
    </row>
    <row r="20">
      <c r="A20" s="4" t="inlineStr">
        <is>
          <t>Trading Symbol</t>
        </is>
      </c>
      <c r="B20" s="4" t="inlineStr">
        <is>
          <t>NG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014460</v>
      </c>
    </row>
    <row r="32">
      <c r="A32" s="4" t="inlineStr">
        <is>
          <t>Entity Common Stock, Shares Outstanding</t>
        </is>
      </c>
      <c r="C32" s="6" t="n">
        <v>78049340</v>
      </c>
    </row>
    <row r="33">
      <c r="A33" s="4" t="inlineStr">
        <is>
          <t>Documents Incorporated By Reference</t>
        </is>
      </c>
      <c r="B33" s="4" t="inlineStr">
        <is>
          <t>Portions of the registrant’s definitive Proxy Statement for the 2022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263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have been prepared in accordance with U.S. generally accepted accounting principles, or U.S. GAAP, and include the consolidated accounts of NGM Biopharmaceuticals, Inc. and its wholly-owned foreign subsidiary in Australia, NGM Biopharmaceuticals Australia Pty Ltd. All intercompany balances and transactions have been eliminated upon consolidation. Use of Estimates The preparation of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 Sources and Uses of Liquidity Since inception, the Company has incurred net losses and negative cash flow from operations. During the years ended December 31, 2021, 2020 and 2019, the Company incurred net losses of $120.3 million, $102.5 million and $42.8 million, respectively. As of December 31, 2021, the Company had an accumulated deficit of $419.0 million. The Company expects its accumulated deficit will increase significantly over time and does not expect to experience positive cash flows from operations in the near future. As of December 31, 2021, the Company had $366.3 million of cash, cash equivalents and short-term marketable securities. In June 2020, the Company entered into an Open Market Sale Agreement SM , or the Sales Agreement, with Jefferies LLC. As of December 31, 2021, $127.2 million of the Company's common stock remained available to be sold under the Sales Agreement, subject to conditions specified in the Sales Agreement. The Company believes its existing cash, cash equivalents and short-term marketable securities will be sufficient to fund its operations for a period of at least one year from the date of these consolidated financial statements. To fully implement the Company’s business plan and fund its operations, the Company will need to raise significant additional capital through public or private equity or debt offerings (which may include potential net proceeds from future sales, if any, under the Sales Agreement), product collaborations, strategic alliances and licensing arrangements or a combination of the foregoing.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December 31, 2021 and 2020,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incom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1, the Company did not record any impairment related to other-than-temporary declines in the fair value of securities. Restricted Cash The Company’s restricted cash balance represents collateral required under the Company’s facility lease agreement and is classified as a non-current asset on the consolidated balance sheets, as the collateral will not be returned to the Company within twelve months from the date of these consolidated financial statements. 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Corp., or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years ended December 31, 2021, 2020 and 2019. 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Effective January 1, 2021, the Company adopted Accounting Standards Update, or ASU, 2016-02, Leases (Topic 842), referred to as ASC 842.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laboratory and office facilities is classified as an operating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December 31, 2021 and 2020,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unconstrained variable consideration amount included in the transaction price represents an amount for which it is probable that a significant reversal of cumulative revenue recognized will not occur.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 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Compensation -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solidated statements of operations. Comprehensive Loss Comprehensive loss is composed of net loss and certain changes in stockholders’ equity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 Net loss per share was computed as follows (in thousands, except share and per share amounts): Year Ended December 31, 2021 2020 2019 Numerator: Net loss $ (120,335) $ (102,487) $ (42,795) Denominator: Weighted average number of shares used in calculating net loss per share—basic and diluted 77,085,405 68,475,378 50,297,524 Net loss per share—basic and diluted $ (1.56) $ (1.50) $ (0.85) Potentially dilutive securities that were not included in the diluted per share calculations because they would be anti-dilutive were as follows: Year Ended December 31, 2021 2020 2019 Options to purchase common stock 10,484,553 10,017,918 10,824,780 Shares committed under ESPP 389,947 291,992 396,682 Total 10,874,500 10,309,910 11,221,462 Segment and Geographical Information The Company operates in one business segment. Substantially all of the Company’s long-lived assets, primarily comprised of property and equipment, are based in the United States. For the years ended December 31, 2021, 2020 and 2019, the Company’s revenues were entirely within the United States based upon the location of the Company and Merck. 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Recently Adopted Accounting Pronouncements Under the Jumpstart Our Business Startups Act of 2012, as amended, or the JOBS Act, the Company met the definition of an emerging growth company prior to December 31, 2021 and elected the extended transition period for complying with new or revised accounting standards pursuant to Section 107(b) of the JOBS Act and, as a result, had not been subject to the same implementation timing for new or revised accounting standards as for other public companies that are not emerging growth companies. Effective December 31, 2021, the Company was no longer an emerging growth company, and as a result, the Company was required to adopt ASC 842 for the fiscal year beginning January 1, 2021 using a modified-retrospective approach under which the Company recognized and measured leases existing at, or entered into after, January 1, 2021. The Company elected the optional transition approach of not adjusting its comparative period financial statements for the adoption of ASC 842, and as a result, the Company's consolidated balance sheet as of December 31, 2020 was not restated to reflect the adoption of ASC 842. Effective January 1, 2021, the Company recorded a right-of-use, or ROU, asset of $5.9 million (which was net of its deferred rent liability of $9.4 million as of December 31, 2020) and corresponding lease liability of $15.2 million related to the Company's real estate lease. Lease liabilities are measured at the lease commencement date as the present value of future minimum lease payments over the term of the lease. Lease ROU assets are measured as the lease liability plus initial direct costs and prepaid lease payments less lease incentives. In measuring the present value of the future minimum lease payments, the discount rate for the lease is the rate implicit in the lease unless that rate cannot be readily determined. In that case, the lessee is required to use its incremental borrowing rate. In computing its lease liabilities, the Company used its incremental borrowing rate based on information available on the commencement effective date of January 1, 2021 using a company-specific rate in the United States that is fully collateralized and consistent with the lease term for the Company's real estate lease. The lease term is the non-cancelable period of the Company's real estate lease. The Company does not assume renewals in its determination of the lease term unless the renewals are deemed by management to be reasonably certain at lease inception. The Company elected the package of practical expedients permitted under the transition guidance associated with ASC 842, which, among other things, allowed the Company to carry forward the historical lease classification of those leases in place as of January 1, 2021. The Company also elected the practical expedient to not separate non-lease components from lease components and instead accounts for them as a single lease component for all classes of underlying assets. The effect of adopting ASC 842 on the Company’s consolidated balance sheet as of January 1, 2021 was as follows (in thousands): December 31, 2020 (1) ASC 842 adjustments Adjusted balances as of Assets Operating lease right-of-use asset $ — $ 5,855 $ 5,855 Liabilities Deferred rent, current $ 2,975 $ (2,975) $ — Operating lease liability, current — 4,785 4,785 Deferred rent, non-current 6,417 (6,417) — Operating lease liability, non-current — 10,462 10,462 Totals $ 9,392 $ 5,855 $ 15,247 _________________ (1) As reported in the Company's 2020 Annual Report on Form 10-K.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addition, ASC 808 precludes an entity from presenting consideration from a transaction in a collaborative arrangement as revenue from contracts with customers if the participant is not a customer for that transaction. The Company adopted ASU 2018-18 effective January 1, 2021, noting no material impact on the Company’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The Company adopted ASU 2019-12 effective January 1, 2021, noting no material impact on the Company’s results of operations and financial position. In June 2016, the FASB issued ASU 2016-13, Financial Instruments – Credit Losses (Topic 326): Measurement of Credit Losses on Financial Instruments. The standard amends guidance on reporting credit losses for financial assets held at amortized cost basis, including accounts receivable, investments classified as available for sale, such as the Company's debt securities, and unbilled related party revenue. Estimated credit losses will be recorded as an allowance rather than a write-down. In November 2019, the FASB issued ASU 2019-10, which deferred the effective date for certain ASUs including ASU 2016-13. Given the Company was no longer an emerging growth company as of December 31, 2021, the Company adopted ASU 2016-13 effective January 1, 2021, noting no material impact on the Company’s results of operation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Cash equivalents and marketable securities are classified as available-for-sale securities and consisted of the following (in thousands): Amortized Gross Gross Fair As of December 31, 2021 U.S. treasury securities $ 141,093 $ — $ (116) $ 140,977 Money market funds 129,763 — — 129,763 Corporate and agency bonds 64,997 7 (20) 64,984 Commercial paper 8,497 — — 8,497 Totals $ 344,350 $ 7 $ (136) $ 344,221 Classified as: Cash and cash equivalents $ 129,763 Short-term marketable securities (amortized cost of $214,587) 214,458 Total $ 344,221 Amortized Gross Gross Fair As of December 31, 2020 Money market funds $ 137,658 $ — $ — $ 137,658 U.S. government agencies securities 98,647 9 (3) 98,653 Commercial paper 41,945 — — 41,945 Corporate and agency bonds 7,543 — (2) 7,541 Totals $ 285,793 $ 9 $ (5) $ 285,797 Classified as: Cash and cash equivalents $ 137,658 Short-term marketable securities (amortized cost of $148,135) 148,139 Total $ 285,797 Cash and cash equivalents in the table above excludes cash on deposit with banks of $22.0 million and $9.4 million as of December 31, 2021 and 2020, respectivel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December 31, 2021 and 2020, the Company’s marketable securities had remaining contractual maturities of less than one year. As of December 31, 2021, the Company had 21 marketable securities in an unrealized loss position compared to one marketable security in an unrealized loss position as of December 31, 2020. Marketable securities that had been in unrealized loss positions as of December 31, 2021 and 2020 had been in an unrealized loss position for less than twelve months. The Company does no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our available-for-sale securities that were measured at fair value on a recurring basis and were categorized using the fair value hierarchy (in thousands): Fair Value Measurements As of December 31, 2021 Level 1 Level 2 Level 3 Total Assets: U.S. treasury securities $ 140,977 $ — $ — $ 140,977 Money market funds 129,763 — $ — 129,763 Corporate and agency bonds — 64,984 — 64,984 Commercial paper — 8,497 — 8,497 Totals $ 270,740 $ 73,481 $ — $ 344,221 Fair Value Measurements As of December 31, 2020 Level 1 Level 2 Level 3 Total Assets: Money market funds $ 137,658 $ — $ — $ 137,658 U.S. government agencies securities — 98,653 — 98,653 Commercial paper — 41,945 — 41,945 Corporate and agency bonds — 7,541 — 7,541 Totals $ 137,658 $ 148,139 $ — $ 285,797 The carrying amounts of cash and cash equivalents, the related party receivable and contract asset from collaboration and other current assets and liabilities approximate their respective fair values due to their short-term nature. The Company estimates the fair values of investments in corporate and agency bond securities, commercial paper and U.S. government agencies and treasury securities using Level 2 inputs by taking into consideration valuations obtained from third-party pricing services. There were no transfers of assets or liabilities between the fair value measurement levels during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Cash, Cash Equivalents and Restricted Cash A reconciliation of cash, cash equivalents and restricted cash reported within the consolidated balance sheets to the amount reported within the consolidated statements of cash flows is as follows (in thousands): December 31, 2021 2020 Cash and cash equivalents $ 151,795 $ 147,017 Restricted cash 1,499 1,499 Total cash, cash equivalents and restricted cash $ 153,294 $ 148,516 Property and Equipment Property and equipment consisted of the following (in thousands): December 31, 2021 2020 Leasehold improvements $ 25,880 $ 25,880 Laboratory equipment and office furniture 21,916 23,638 Computer equipment 1,225 1,271 Construction-in-progress 18 48 Total property and equipment, gross 49,039 50,837 Less: accumulated depreciation and amortization (38,968) (36,311) Total property and equipment, net $ 10,071 $ 14,526 Depreciation expense for the years ended December 31, 2021, 2020 and 2019 was approximately $6.1 million, $6.6 million and $7.6 million, respectively. Accrued Liabilities Accrued liabilities consisted of the following (in thousands): December 31, 2021 2020 Clinical trials and research and development costs $ 12,070 $ 9,316 Personnel-related costs 10,298 8,921 Manufacturing costs 7,773 8,297 Accrued expenses 3,117 3,411 Total accrued liabilities $ 33,258 $ 29,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Research Collaboration and License Agreements</t>
        </is>
      </c>
      <c r="B4" s="4" t="inlineStr">
        <is>
          <t xml:space="preserve">Research Collaboration and License Agreements Merck In 2015, the Company entered into a research collaboration, product development and license agreement with Merck, which, together with amendments made prior to June 30, 2021, is referred to as the Original Collaboration Agreement, covering the discovery, development and commercialization of novel therapies across a range of therapeutic areas, including a broad, multi-year drug discovery and early development program financially supported by Merck. Merck owned approximately 16.6% of the Company's outstanding shares as of December 31, 2021. On June 30, 2021, the Company and Merck entered into an amended and restated research collaboration, product development and license agreement, or the Amended Collaboration Agreement, with a narrower scope than contemplated in the Original Collaboration Agreement, as described in more detail below. The Original Collaboration Agreement The Original Collaboration Agreement had an initial five-year research term, and Merck was granted the unilateral right to extend the research phase of the collaboration for two additional two-year terms in exchange for a $20.0 million extension fee payable at each extension, as described in more detail below. Each extension, if and when exercised by Merck, would be considered and would be accounted for as a separate arrangement. Under the Original Collaboration Agreement, in March 2019, Merck exercised its first option to extend the research phase of the collaboration for two Agreement was mooted when, on June 30, 2021, Merck and the Company entered into the Amended Collaboration Agreement, as described in more detail below. Under the terms of Original Collaboration Agreement, the Company determined the scientific direction and areas of therapeutic interest for the collaboration, with input from Merck, and was primarily responsible for the conduct of all research, preclinical and early clinical development activities through human proof-of-concept trials. The Company made the final determinations as to which collaboration compounds to advance into and through initial clinical trials, which collaboration compounds to progress into a human proof-of-concept trial and the design of any such trials, in each case with input from Merck through various governance committees. Under the terms of the Original Collaboration Agreement, upon completion of a human proof-of-concept trial for a particular collaboration compound, regardless of the results of such trial, Merck had the one-time option to obtain an exclusive, worldwide license, on specified terms, to that collaboration compound, as well as to all other compounds that were directed against the same target and that result in the same effect on such target, or the related compounds, referred to as the Merck license option. For each program that Merck licensed, Merck was required to pay the Company a one-time fee of $20.0 million. Following exercise of a Merck license option, Merck was responsible, at its own cost, for any further development and any commercialization activities for compounds within the applicable program that it licensed, or the licensed compounds, subject to the Company’s option on a licensed compound-by-licensed compound basis, prior to Merck initiating any Phase 3 clinical trial of such licensed compound, to enter into a worldwide cost and profit share with Merck, or the cost and profit share option, and to co-detail the applicable licensed compound in the United States. If the Company elected to exercise its cost and profit share option for a particular licensed compound, Merck agreed to advance to the Company and/or assume up to 25% of the Company’s share of the global development costs for such licensed compound, subject to an aggregate cap over the course of the collaboration. All such amounts advanced or assumed by Merck accrued interest and would be recouped by Merck in full out of the Company’s share of any profits resulting from sales of the licensed compound for which the Company elected to exercise its cost and profit share option before the Company was entitled to receive any of those profits. If the Company did not elect to exercise its cost and profit share option for a particular licensed compound, the Company was eligible to receive (i) an aggregate of up to $449.0 million in pre-commercial milestone payments upon the achievement of specific clinical development and regulatory events with respect to the licensed compound for the first three indications in the United States, the European Union, or EU, and Japan; (ii) commercial milestone payments of up to $125.0 million; and (iii) royalties at ascending low-double digit to mid-teen percentage rates, depending on the level of net sales Merck achieves worldwide for such licensed compound. Under the terms of the Original Collaboration Agreement, the Company also granted Merck a worldwide, exclusive right to conduct research and development on, and to manufacture, use and commercialize, small molecule compounds identified or developed by Merck that have specified activity against any target that the Company researched or developed during the research phase of the collaboration and that, but for use of the Company’s confidential and proprietary information, Merck would not have discovered. If Merck ultimately did not exercise its Merck license option to a collaboration compound the Company advanced through a human proof-of-concept study that was directed to any such target, Merck’s research license for its own small molecule program with respect to such target would become non-exclusive, but it would retain an exclusive license to any small molecule compounds that it had, as of that time, identified and developed. Merck had sole responsibility for research and development of any of these small molecule compounds, at its own cost. The Company was eligible to receive milestone and royalty payments on small molecule compounds that were developed by Merck under such a license from the Company, in some cases at the same rates as those the Company was eligible to receive from Merck for a program that Merck licensed and that originated from the Company’s own research and development efforts, provided that, but for use of the Company’s confidential and proprietary information, Merck would not have discovered such small molecule compounds. However, the Company did not have the option to enter into a cost and profit share with respect to, or the option to co-detail, those small molecule compounds. Under the terms of the Original Collaboration Agreement, during the three-month period before the end of the research phase as defined in the Original Collaboration Agreement, Merck had the right to review the Company’s then-existing programs and to elect to designate one or more such programs and require the Company to continue to conduct research and development on such Merck-designated programs for up to three years, a period referred to as the Original Collaboration Agreement tail period. Merck would pay all of the Company’s internal and external costs for its work on such Merck-designated programs during the Original Collaboration Agreement tail period, up to certain funding caps that decreased over the Original Collaboration Agreement tail period based on a specified percentage of certain funding actually provided to the Company by Merck during the last 12 months of the research phase as defined in the Original Collaboration Agreement. Merck also had the right to take over such Merck-designated programs and conduct such research and development activities itself or in partnership with a third party, at its own cost, or to terminate the Original Collaboration Agreement tail period after a specified notice period. If Merck terminated the Original Collaboration Agreement tail period, it had the right to elect to transition to itself or a third-party partner, at its own cost, any clinical trials that were then being conducted in such Merck-designated programs. If the Company completed a human proof-of-concept trial in one of such Merck-designated programs during the Original Collaboration Agreement tail period or if Merck or its third-party partner completed a human proof-of-concept trial of a collaboration compound in one of such Merck-designated programs during or after the Original Collaboration Agreement tail period, then Merck would have the same one-time Merck license option to obtain an exclusive, worldwide license, on specified terms, to that collaboration compound, as well as to all its related compounds. Merck would lose its Merck license option rights at the end of the Original Collaboration Agreement tail period with respect to all programs for which no collaboration compound had completed a human proof-of-concept trial by such time, except for Merck-designated programs that Merck was continuing to use commercially reasonable efforts to research and develop. The Company evaluated the Original Collaboration Agreement under ASC 606. The Company identified the following promised goods or services at the inception of the Original Collaboration Agreement: (i) a license to the Company’s growth differentiation factor 15, or GDF15, agonist program; (ii) a license to pursue research and development and commercialization of small molecule compounds; (iii) the performance of research and development services for five years; (iv) two options to extend performance of the research and development services, each for two The Company also considered whether such options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Original Collaboration Agreement and, if and when exercised, would be accounted for as separate arrangements under ASC 606. Additionally, if a separate arrangement were created by the exercise of such an option, such amounts would be contingent on events outside of either party’s control, such as products proving to be commercially viable and governmental agencies granting regulatory approval. Such contingencies and uncertainties resulted in the amounts being constrained and withheld from inclusion in the estimated transaction price of a separate arrangement. Consequently, the estimated transaction price related to the Original Collaboration Agreement was comprised of the upfront cash licensing fee of $94.0 million and ongoing research and development reimbursements. Any fees associated with such options, including associated upfront fees, follow on funding fees and milestones, were not included in the transaction price related to the Original Collaboration Agreement as they were associated with options that were not material rights and, thus, were not performance obligations within the Original Collaboration Agreement. For example, in November 2018, Merck exercised its option for a license to further research and develop MK-3655, an agonistic antibody discovered by the Company that selectively activates fibroblast growth factor receptor 1c-beta-klotho, or FGFR1c/KLB, and other FGFR1c/KLB agonists and paid the Company $20.0 million. The $20.0 million license fee for MK-3655 was not included in the transaction price related to the Original Collaboration Agreement and was instead recognized in the period of exercise in the fourth quarter of 2018 as the Company had no further obligation related to that license. The Phase 3 clinical study for MK-3655 has not begun, and the Company has therefore not made an election as to whether it will participate in the cost and profit share or receive milestone and royalty payments with respect to MK-3655. The transaction price associated with the initial five-year term of the Original Collaboration Agreement consisted of the $94.0 million upfront fee and the funding amounts of up to $75.0 million per year for each of the first five years of the Original Collaboration Agreement. No milestones or other forms of consideration were included in the transaction price related to the Original Collaboration Agreement as those amounts were contingent upon Merck exercising an option for licenses on collaboration compounds and would, therefore, be pursuant to separate arrangements and not part of the Original Agreement estimated transaction price. As there was only one performance obligation in the Original Collaboration Agreement, the transaction price was allocated entirely to that performance obligation. At the end of the initial five-year term of the Original Collaboration Agreement, the remaining contract liability amount of $4.9 million related to the upfront license fee included within the transaction price as of December 31, 2019 was fully earned and recognized during the three months ended March 31, 2020. The Company has fully recognized revenue of approximately $388.1 million related to the single performance obligation associated with the initial five-year term of the Original Collaboration Agreement. Upon Merck exercising its option to extend the research phase of the collaboration through March 16, 2022, the Company deemed that a separate arrangement containing a two-year performance obligation to provide distinct research and development services was created on March 17, 2020. The transaction price of $170.0 million for this two-year performance obligation under the Original Collaboration Agreement consisted of the potential funding of amounts of up to $75.0 million per year plus the additional funding amount of $20.0 million to be made during 2021 through to the first quarter of 2022 if the Company exceeded the $75.0 million funding cap. The Company used a cost-based input method to calculate the corresponding amount of revenue to recognize. In applying the cost-based input measure of revenue recognition, the Company measured actual costs incurred relative to budgeted costs to fulfill this distinct two-year performance obligation. These costs consisted of Company employee full-time equivalent hours plus allowable external (third-party) costs incurred. Revenue was recognized based on actual costs incurred as a percentage of total budgeted costs as the Company completed its performance obligation applied to the transaction price. The Company re-evaluated the estimate of expected costs to satisfy the performance obligation each reporting period and made adjustments for any significant changes. In addition, the Company also considered any necessary adjustments in an effort to ensure that the transaction price was within the range of potential funding amounts as described above. As such, management applied considerable judgment in estimating expected costs as such costs were key inputs when applying the cost-based input method. As the Company’s estimated measure of progress was updated at each reporting period and revenue was recognized on a cumulative catch-up basis, a significant change in the estimate of expected costs for the remainder of the contract term could have had a material impact on revenue recognized (including the possible reversal of previously recognized revenue) at each reporting period, as well as the related impact on contract assets and liabilities. Since the transaction price under the Original Collaboration Agreement included an additional funding amount of $20.0 million to be made during 2021 and in the first quarter of 2022, the timing of when the revenue was recognized for this additional funding amount for performance of the services and when this additional funding amount can be billed resulted in the recognition of a related party contract asset of $4.6 million at March 31, 2021. The Amended Collaboration Agreement. Under the Original Collaboration Agreement, Merck was required to notify the Company no later than March 17, 2021 of its unilateral decision whether to exercise its option to extend the research phase of the collaboration for an additional two-year term through March 16, 2024. In March 2021, Merck initiated discussions with the Company with respect to elements of the ongoing collaboration that might be optimized to better address the evolving interests and priorities of both the Company and Merck. After such discussions, on June 30, 2021, the Company and Merck entered into the Amended Collaboration Agreement. Pursuant to the Amended Collaboration Agreement, the prior two-year extension of the research phase under the Original Agreement was deemed to end on March 31, 2021, while a new three-year research phase commenced on April 1, 2021. Under the Original Collaboration Agreement, all of the Company’s research and development programs, both those existing at the time the Company entered into the Original Collaboration Agreement and those the Company worked on during the research phase of the collaboration, other than aldafermin, were included within the scope of the collaboration. Under the Amended Collaboration Agreement, the scope of the collaboration and the resulting programs for which Merck has the Merck license option was narrowed. The collaboration as conducted under the Amended Collaboration Agreement, or the continuing collaboration, is focused primarily on the identification, research and development of collaboration compounds directed to targets of interest to Merck in the fields of ophthalmology and cardiovascular or metabolic, or CVM, disease, including heart failure, as well as certain laboratory testing and other activities on compounds that are directed to one of up to two undisclosed targets outside of the fields of ophthalmology and CVM disease, referred to as the lab programs. The ophthalmology compounds in the continuing collaboration include NGM621, an ophthalmology compound in a Phase 2 clinical trial, and its related compounds, and compounds directed against two other undisclosed ophthalmology targets and their related compounds. Collaboration compounds that remain within the scope of the continuing collaboration under the Amended Collaboration Agreement are referred to as continuing collaboration compounds. Given the narrowed research scope under the Amended Collaboration Agreement, the Company has the right, in its sole discretion, to independently research, develop and commercialize the collaboration compounds known as NGM120, NGM707, NGM831 and NGM438, their related compounds and all other preclinical and research assets that the Company researched or developed under the Original Collaboration Agreement but that are not included within the research and development scope of the continuing collaboration, which are referred to as the released NGM compounds. Merck retained the right to receive royalties at low single-digit rates on the sales of any released NGM compounds that receive regulatory approval and, if the Company decides during a certain time period to engage in a formal partnering process for a released NGM compound or negotiations regarding a license or asset sale of a released NGM compound, the Company is obligated to notify Merck, provide Merck with certain information and engage in good faith, non-exclusive negotiations with respect to such released NGM compound with Merck at Merck’s request. Under the Amended Collaboration Agreement, Merck continues to have a Merck license option, as it did under the Original Agreement, to each continuing collaboration compound that is identified, researched and developed under the Amended Collaboration Agreement and reaches the specified option exercise point for such continuing collaboration compound as described below, and to its related compounds (each such continuing collaboration compound and its related compounds are referred to generally as a continuing program). In addition, under the terms of the Amended Collaboration Agreement, new CVM-related programs may be added to the continuing collaboration if recommended by the Company and selected by Merck, and Merck would have a Merck license option to such CVM-related continuing program. Merck has a one-time right to exercise its Merck license option, during the research phase or a tail period following such research phase, as applicable, for any continuing collaboration compound on a continuing program-by-continuing program basis when the Company or Merck achieves the specified Merck license option exercise point. The Merck license option exercise point for collaboration compounds under the Original Collaboration Agreement was the completion of a human proof-of-concept trial. This generally continues to be the Merck license option exercise point under the Amended Collaboration Agreement for continuing collaboration compounds that are directed to ophthalmology targets, including NGM621 and its related compounds and all of the continuing collaboration compounds from two other ophthalmology continuing programs directed against undisclosed ophthalmology targets and their related compounds (including NGM621 and its related compounds, collectively referred to as the continuing ophthalmology collaboration compounds). Upon the completion of the ongoing Phase 2 NGM621 CATALINA clinical trial, Merck will have an additional one-time option to obtain an exclusive, worldwide license to all of the continuing ophthalmology collaboration compounds together, referred to as the ophthalmology bundle option. If Merck does not exercise this one-time ophthalmology bundle option for all continuing ophthalmology collaboration compounds, it may nevertheless exercise its regular Merck license option with respect to NGM621 and its related compounds at such time, and it may also exercise its regular Merck license option for the continuing ophthalmology collaboration compounds from each of the other two programs if a continuing ophthalmology collaboration compound from such continuing program completes a human proof-of-concept trial. Unlike the Original Collaboration Agreement, the Merck license option exercise point for a continuing collaboration compound from the CVM-related continuing programs or the lab programs will be the designation by Merck of such continuing collaboration compound as a research program development candidate that Merck intends to progress into preclinical development. As was the case under the Original Collaboration Agreement, under the Amended Collaboration Agreement, if Merck exercises a Merck license option and obtains the relevant exclusive, worldwide license for a continuing collaboration compound and its related compounds, Merck will pay an option exercise fee to the Company and will be responsible, at its own cost, for any further development and commercialization activities for continuing collaboration compounds within that licensed continuing program. In such case, the Company will have the option to receive milestones and royalty payments or, in certain cases, to co-fund development and participate in a global cost and profit share arrangement of up to 50%, with an additional option to co-detail any such licensed continuing collaboration compound in the United States under the same terms as set forth in the Original Collaboration Agreement. Except for the ophthalmology bundle option, the amount of the option exercise fees for continuing ophthalmology collaboration compounds upon completion of a human proof-of-concept trial remains the same under the Amended Collaboration Agreement as under the Original Collaboration Agreement. If Merck exercises the ophthalmology bundle option, it will pay the Company either $40.0 million or $45.0 million as the Merck license option exercise fee, depending upon the stage of development of one of the two earlier stage ophthalmology programs that is included in the ophthalmology bundle option. Under the Amended Collaboration Agreement, if Merck exercises the Merck license option for a continuing collaboration compound from a CVM-related continuing program or a lab program, Merck will pay the Company a $6.0 million option exercise fee at the time of selection to progress such licensed continuing collaboration compound or any of its related compounds into preclinical development and an additional $10.0 million milestone payment if such continuing collaboration compounds or one of its related compounds subsequently completes a human proof-of-concept trial. Under the Amended Collaboration Agreement, the parties’ rights and obligations with respect to MK-3655 and related FGFR1c/KLB agonists for which Merck exercised its Merck license option in November 2018 did not change. Under the Amended Collaboration Agreement, Merck will provide up to $86.0 million in research funding for the four calendar quarters ending March 31, 2022, which includes the remaining $16.0 million of the up to $20.0 million in additional payments Merck agreed to pay as part of exercising its first option to extend the research phase of the collaboration under the Original Collaboration Agreement for two years through March 16, 2022. The Company is obligated to use commercially reasonable efforts to expend $35.0 million of such $86.0 million in funding during the same time frame on the ophthalmology, CVM-related and lab continuing programs. The Company is permitted to use the remainder of the $86.0 million in research funding provided by Merck during such time frame to advance the released NGM compounds. During the remaining two years of the research phase after March 2022, Merck will provide up to a total of $20.0 million in research funding for the ophthalmology, CVM-related and lab continuing programs. Merck will also fund certain research and development costs related to NGM621, subject to certain limitations, until the earlier of the remaining two years of the research phase after March 2022 or until Merck exercises, or decides not to exercise, its license option with respect to NGM621 alone or bundled with the other continuing ophthalmology compounds. After March 2022, the Company, using its own funding, is required to use commercially reasonable efforts to research and develop a specific product candidate directed to a specific ophthalmology target to be ready for starting investigational new drug application-, or IND-, enabling studies by March 31, 2023. If Merck exercises its regular Merck license option with respect to NGM621 or the ophthalmology bundle option for all of the continuing ophthalmology collaboration compounds upon completion of the ongoing Phase 2 CATALINA clinical trial of NGM621 and pays the applicable option exercise fee to the Company, then the Company will be obligated to reinvest $5.0 million or up to $15.0 million, respectively, of such option fee to fund research on the ophthalmology and CVM-related continuing programs. Under the Amended Collaboration Agreement, the research phase for the ophthalmology continuing programs will end no later than March 31, 2024. The research phase for the CVM-related continuing programs will also continue until March 31, 2024, unless the parties mutually agree to extend the research phase to March 31, 2026, in which case Merck will provide up to a total of $20.0 million in research funding during those additional two years. The research phase for the lab programs will end no later than December 31, 2022. As under the Original Collaboration Agreement, Merck has the right under the Amended Collaboration Agreement to review the then-ongoing continuing programs in the three-month period before the end of applicable research phase and to elect to designate one or more continuing programs for which research and development would continue to be conducted, until the applicable Merck license option exercise point is reached, for up to three years after the end of such research phase, with the possibility of extension if the Company is conducting ongoing ophthalmology clinical trials, if Merck is using commercially reasonable efforts to progress one or more ophthalmology continuing programs or if Merck determines to continue progressing a CVM-related continuing program or lab program toward the nomination of a research program development candidate, and any such extension is referred to as an Amended Collaboration Agreement tail period. Under the Amended Collaboration Agreement, the Amended Collaboration Agreement tail period, if any, for the ophthalmology continuing programs would be separate from the Amended Collaboration Agreement tail period, if any, for the CVM-related continuing programs or any lab program, and Merck would be primarily responsible for performing all research and development activities, itself or through third-party contractors, during the Amended Collaboration Agreement tail period, if any, for the CVM-related continuing programs or any lab program. The Company concluded that the Amended Collaboration Agreement is a separate arrangement containing a three-year performance obligation to provide distinct research and development services in accordance with ASC 606. The total transaction price under the Amended Collaboration Agreement is $124.7 million and represents the sum of potential funding amounts, including $86.0 million in research funding for the four calendar quarters ending March 31, 2022, $20.0 million in research funding for the ophthalmology and CVM-related continuing programs during the remaining two years of the research phase after March 2022 and $18.7 million in estimated NGM621 reimbursable expenses also during the remaining two years of the research phase after March 2022. The Company will continue to re-evaluate the transaction price as uncertain events are resolved or other changes in circumstances occur. The Company continues performing a series of research and development services in the area of both the continuing collaboration compounds and the released NGM compounds and has one performance obligation across all continuing programs. The Company will continue to use the cost-based input method to calculate the amount of revenue to recognize as services are being rendered from April 1, 2021 through March 31, 2024. The Company considered whether the Merck license option and the ophthalmology bundle option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Amended Collaboration Agreement and, if and when exercised, would be accounted for as separate arrangements under ASC 606. If Merck exercises its regular Merck license option for NGM621 or the ophthalmology bundle option for all of the continuing ophthalmology collaboration compounds upon completion of the Phase 2 CATALINA clinical trial and pays the applicable Merck license option exercise fee to the Company, this would not result in a modification of the contract as total contract consideration and the Company's performance obligation under the Amended Collaboration Agreement will not change. As of March 31, 2021, the Company had a contract asset of $4.6 million under the prior two-year extension of the research phase under the Original Collaboration Agreement, which, under the Amended Collaboration Agreement, was no longer billable to Merck at any point and therefore was recorded as a reduction in both the transaction price under the Original Collaboration Agreement and revenue on June 30, 2021. 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Summary of Related Party Revenue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Operating Leases In December 2015, the Company entered into an operating lease agreement, or the 333 Oyster Point lease agreement, for its corporate office space and laboratory facility at 333 Oyster Point Blvd., South San Francisco, California, or the 333 Oyster Point facility, for approximately 122,000 square feet that expires in December 2023. The 333 Oyster Point lease agreement provided a tenant improvement allowance of $15.2 million that the Company used in 2016 towards $22.3 million in total leasehold improvements that are amortized over the lease term of seven years. The 333 Oyster Point lease agreement required a letter of credit in the amount of $2.3 million as a security deposit to the lease, which the Company has recorded as non-current restricted cash on the consolidated balance sheets. The Company has the right to reduce the letter of credit amount by $0.4 million on each of the third anniversary and fourth anniversary of the rent commencement date. In 2020, the Company reduced its letter of credit by $0.4 million and reclassified that amount from restricted cash to cash and cash equivalents on the consolidated balance sheets. In September 2009, the Company entered into an operating lease agreement, or the 630 Gateway lease agreement, for a corporate office space and laboratory facility at 630 Gateway Blvd., in South San Francisco, California for approximately 50,000 square feet, as amended in June 2014. In July 2016, the Company assigned the 630 Gateway lease agreement to Merck, as part of the Company’s relocation to 333 Oyster Point facility. The 630 Gateway lease agreement expired in November 2020. Following expiration of the 630 Gateway lease agreement, the Company retains the obligation to indemnify the landlord and Merck under certain limited circumstances, but has no further payment obligations. As of December 31, 2021, the weighted-average remaining lease term for the 333 Oyster Point lease agreement was two years and the weighted-average discount rate used to determine the Company's operating lease liability was 2.85%. Cash paid for amounts included in the measurement of the lease liabilities were $5.1 million for the year ended December 31, 2021. During the year ended December 31, 2021, the components of lease costs, which were included in general and administrative expenses on the Company's consolidated statements of operations, were as follows (in thousands): Year Ended December 31, 2021 Operating lease costs $ 2,166 Variable lease costs (1) 1,235 Total lease costs $ 3,401 _________________ (1) Variable lease costs include certain additional charges for operating costs, including insurance, maintenance, taxes and other costs incurred, which are billed based on both usage and as a percentage of the Company’s share of total square footage. As of December 31, 2021, the maturities of the Company’s operating lease liabilities and future minimum lease payments were as follows (in thousands): Year Ending December 31, 2022 $ 5,294 2023 5,455 Total undiscounted lease payments 10,749 Less: present value adjustment (287) Present value of lease liabilities $ 10,462 Prior to the Company's adoption of the new lease accounting standard ASC 846 on January 1, 2021, the maturity schedule of future minimum lease payments under the Company's operating lease agreement as of December 31, 2020 was as follows: Year Ending December 31, 2021 $ 5,141 2022 5,294 2023 5,455 Total $ 15,890 Rent expense for the 333 Oyster Point facility was approximately of $2.2 million for the years ended December 31, 2020 and 2019, respectively, under the previous lease accounting standard ASC 840.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The Company has 10,000,000 shares of preferred stock authorized, which may be issued at the discretion of the Company’s board of directors. The board of directors may issue shares of preferred stock in one or more series and to fix the number, rights, preferences, privileges and restrictions. These rights, preferences and privileges could include dividend rights, conversion rights, voting rights, terms of redemption, liquidation preferences and sinking fund terms. As of December 31, 2021, the Company does not have any shares of preferred stock issued or outstanding. Common Stock Public Offering of Common Stock In January 2021, the Company sold 5,324,074 shares of its common stock through an underwritten public offering at a price to the public of $27.00 per share for aggregate net proceeds to the Company of $134.6 million, after deducting underwriting discounts and commissions and other offering expenses paid by the Company. The offering closed on January 8, 2021. As of December 31, 2021 and 2020, the Company had 77,962,722 and 70,585,364 shares of common stock outstanding, respectively, which included shares subject to repurchase of 42 and 6,508, respectively, as a result of early exercise of stock options not yet vested. The Company had reserved the following shares of common stock for issuance: December 31, 2021 2020 Reserve balance for Sales Agreement 14,182,900 14,190,300 Common stock options outstanding 10,484,553 10,017,918 Common stock options available for grant 6,698,538 6,186,497 ESPP shares available for purchase 506,978 700,074 401(k) matching plan 17,813 21,930 Total 31,890,782 31,116,719 Open Market Sale Agreement In June 2020, the Company entered into the Sales Agreement with Jefferies relating to the sale of shares of its common stock. In accordance with the terms of the Sales Agreement, the Company may offer and sell shares of its common stock having an aggregate offering price of up to $150.0 million from time to time through Jefferies acting as its sales agent. In 2020, under the Sales Agreement, the Company sold 809,700 shares of its common stock at an average price of $27.94 per share for net proceeds of $21.3 million, after deducting $0.7 million in sales commissions. During the year ended December 31, 2021, 7,400 shares of the Company's common stock were sold pursuant to the Sales Agreement. As of December 31, 2021, $127.2 million of the Company’s common stock remained available to be sold under the Sales Agreement, subject to conditions specified in the Sales Agreement. Equity Incentive Plan In 2018, the Company adopted the 2018 Equity Incentive Plan, or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Pursuant to the terms of the 2018 Plan, the number of shares reserved and available to issue will automatically increase on January 1st of each year in an amount equal to 4% of the total number of common shares outstanding on the December 31st immediately preceding calendar year, unless the board of directors elects to forego or reduce such increase. As of December 31, 2021, 17,183,091 shares of common stock had been authorized for issuance under the 2018 Plan and the Company's 2008 Equity Incentive Plan which expired in 2018. Stock options are governed by stock option agreements between the Company and recipients of stock options. Prior to the closing of the Company’s IPO, the board of directors exercised reasonable judgment and considered a number of objective and subjective factors to determine the best estimate of the fair value of the Company’s common stock, including: the Company’s stage of development; progress of its research and development efforts; the rights, preferences and privileges of its convertible preferred stock relative to those of its common stock; equity market conditions affecting comparable companies; and the lack of marketability of the Company’s common stock. Subsequent to the IPO, the exercise price of each option may not be less than 100% of the fair market value of the common stock subject to the option on the date the option is granted. A 10% or greater stockholder may not be granted an incentive stock option unless the exercise price of such option is at least 110% of the fair value of the common stock on the date of grant and the option is not exercisable after the expiration of five years from the grant date. Options become exercisable and expire as determined by the Compensation Committee of the Company’s board of directors, provided that the term of incentive stock options may not exceed ten years from the date of grant for options granted to those other than 10% stockholders.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solidated balance sheets and will be reclassified into Company common stock and additional paid-in-capital as the shares vest. The Company’s right to repurchase these shares generally lapses in equal installments over four years beginning from the original vesting commencement date. Since the beginning of March 2021, the Company has not granted any options under the 2018 Plan that can be early exercised prior to vesting. 2019 Employee Stock Purchase Plan In March 2019, the Company adopted the ESPP. The Company reserved 1,000,000 shares of common stock pursuant to purchase rights granted to the Company’s employees. The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1,000,000 shares or (3) a number determined by the Company’s board of directors that is less than (1) and (2). Under the ESPP, eligible employees are granted the right to purchase shares of the Company’s common stock through payroll deductions that cannot exceed 15%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The ESPP is considered a compensatory plan and the Company has recorded stock-based compensation expense of $1.6 million, $1.2 million and $1.0 million for the years ended December 31, 2021, 2020 and 2019, respectively. As of December 31, 2021, 493,022 shares of common stock had been purchased under the ESPP. Stock Option Activity A summary of the activity under the 2008 Plan and the 2018 Plan is as follows: Outstanding Options Weighted Aggregate Number of Weighted Balances at December 31, 2020 10,017,918 $ 10.52 6.45 $ 198,097 Options granted 2,924,383 29.42 Options exercised (1,845,276) 6.70 Options cancelled (612,472) 22.03 Balances at December 31, 2021 10,484,553 $ 15.79 6.68 $ 52,349 Vested and expected to vest at December 31, 2021 10,183,536 $ 15.55 6.62 $ 52,221 Exercisable at December 31, 2021 8,504,265 $ 12.72 6.08 $ 52,279 The aggregate intrinsic values of options outstanding, vested and expected to vest, and exercisable were calculated as the difference between the exercise price of the options and the estimated fair value of the Company’s common stock. Employee Stock-Based Compensation Expense Employee and director stock-based compensation expense is calculated based on awards previously granted to employees and directors that are ultimately expected to vest and has been reduced for estimated forfeitures. Employee and director stock-based compensation expense was allocated as follows (in thousands): Year Ended December 31, 2021 2020 2019 Research and development $ 13,983 $ 8,145 $ 7,145 General and administrative 11,971 7,312 5,584 Total stock-based compensation expense $ 25,954 $ 15,457 $ 12,729 Valuation Assumptions The Company uses the Black-Scholes option-pricing model to estimate the fair value of stock options at the grant date. The Black-Scholes option-pricing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he expected volatility is based on the historical volatility of the stock of similar entities within the Company’s industry over periods commensurate with the Company’s expected term assumption. The expected term of stock option grants represents the weighted-average period the options are expected to remain outstanding and is based on the “simplified” method where the expected term is the midpoint between the vesting date and the end of the contractual term for each option.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The weighted average grant-date fair value of stock options granted during the years ended December 31, 2021, 2020 and 2019 was $18.57, $10.86 and $8.00 per share, respectively. The intrinsic value of stock options exercised was $34.2 million, $40.9 million and $10.2 million for the years ended December 31, 2021, 2020 and 2019, respectively. Due to the Company’s net operating losses, the Company did not realize any tax benefits from stock-based payment arrangements for the years ended December 31, 2021, 2020 and 2019. The fair value of stock option awards granted to employees and directors were estimated at the date of grant using a Black-Scholes option-pricing model with the following weighted average valuation assumptions: Year Ended December 31, 2021 2020 2019 Volatility 72 % 68 % 65 % Expected term (years) 5.98 6.23 6.18 Risk-free interest rate 0.95 % 1.04 % 2.25 % Expected dividend yield — — — As of December 31, 2021, total compensation cost not yet recognized related to unvested stock options granted to employees and directors was $48.3 million, which is expected to be recognized over a weighted-average period of 2.9 years. The fair value of the rights granted to employees under the ESPP was estimated at the date of offer using a Black-Scholes option-pricing model with the following weighted average valuation assumptions: Year Ended December 31, 2021 2020 2019 Volatility 72 % 74 % 59 % Expected term (years) 1.27 1.17 1.23 Risk-free interest rate 0.27 % 0.15 % 1.97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defined contribution plan for its employees. Employee contributions are voluntary. In December 2011, the Company adopted the 401(k) Matching Plan, under which the Company makes matching contributions in the form of common stock at a rate of $1.00 for each $2.00 of employee contributions up to a maximum $750 of common stock per employee per year. As of December 31, 2021 and 2020, the Company had reserved 17,813 and 21,930 shares of common stock for issuance pursuant to the 401(k) Matching Plan, respectively. Matching contributions of 4,117, 6,344 and 8,477 shares, or $125,000, $119,000 and $98,000 were issued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reported pre-tax operating losses for all periods presented.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The components of the Company’s losses before income taxes were as follows (in thousands): Year Ended December 31, 2021 2020 2019 Domestic $ (120,858) $ (102,209) $ (34,634) Foreign 523 (278) (8,161) Total $ (120,335) $ (102,487) $ (42,795) A reconciliation of the statutory U.S. federal rate to the Company’s effective tax rate is as follows: Year Ended December 31, 2021 2020 2019 U.S. federal tax at statutory rate 21.0 % 21.0 % 21.0 % Foreign tax rate differential 0.0 — 1.7 State, net of federal benefit — (0.1) — Stock-based compensation 1.3 3.8 0.2 Change in valuation allowance (21.8) (25.0) (23.2) Other (0.5) 0.3 0.2 Total 0.0 % 0.0 % 0.0 % The components of the net deferred tax assets are as follows (in thousands): December 31, 2021 2020 Deferred tax assets: Net operating loss carryforwards $ 83,322 $ 60,879 Stock-based compensation 7,579 4,580 Research and development credit 2,918 2,918 ROU asset 2,198 — Other temporary differences 514 2,079 Total gross deferred tax assets 96,531 70,456 Deferred tax liabilities: Depreciation and amortization (997) (389) Lease liability (850) — Non-qualified stock options with 83(b) election (15) (15) Total gross deferred tax liabilities (1,862) (404) Net deferred tax assets before valuation allowance 94,669 70,052 Deferred tax asset valuation allowance (94,669) (70,052)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more-likely-than-not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increased by approximately $24.6 million and $24.3 million during the years ended December 31, 2021 and 2020, respectively. As of December 31, 2021, the Company had approximately $342.3 million in federal net operating loss carryforwards to reduce future taxable income. Of this amount, $277.0 million was generated after December 31, 2017 and does not expire per the Tax Cuts and JOBS Act, or the 2017 Tax Act, and can be carried forward indefinitely. The federal net operating loss carryforwards generated prior to January 1, 2018 are subject to a 20-year carryforward period and will begin to expire after 2032. Subsequent to the enactment of the 2018 Tax Act, the utilization of the federal net operating loss carryforwards generated in fiscal year 2019 and onwards is limited to 80% of the federal taxable income. The Company also had approximately $321.5 million in state net operating loss carryforwards to reduce future taxable income, which will begin to expire after 2028, if not utilized. The Company had approximately $3.1 million in federal research and development tax credits for each of the years ended December 31, 2021 and 2020. In addition, the Company had approximately $4.0 million in state research and development tax credits for each of the years ended December 31, 2021 and 2020. The federal research credits will begin to expire in the years 2028 through 2035, if not utilized. The state research and development credits have no expiration date and can be carried forward indefinitely. As of December 31, 2021 and 2020, the Company had foreign net operating loss carryforwards of approximately $21.3 million and $35.8 million, respectively, which have no expiration date. Utilization of the Company’s net operating losses and credits may be subject to a substantial annual limitation due to the “change in ownership” provisions of the Internal Revenue Code of 1986, as amended, and similar state provisions. The annual limitation may result in the expiration of net operating losses and credits before utilization. A reconciliation of the Company’s unrecognized tax benefits is as follows (in thousands): December 31, 2021 2020 2019 Balance at beginning of year $ 10,346 $ 3,819 $ 3,819 Additions based on tax positions related to prior year 4,447 314 — Additions based on tax positions related to current year 11,077 6,213 — Balance at end of year $ 25,870 $ 10,346 $ 3,819 The entire amount of the unrecognized tax benefits would not impact the Company’s effective tax rate if recognized. The Company has elected to include interest and penalties as a component of tax expense. During the years ended December 31, 2021 and 2020, the Company did not recognize accrued interest and penalties related to unrecognized tax benefits. The Company does not anticipate that the amount of existing unrecognized tax benefits will significantly increase or decrease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The consolidated financial statements have been prepared in accordance with U.S. generally accepted accounting principles, or U.S. GAAP, and include the consolidated accounts of NGM Biopharmaceuticals, Inc. and its wholly-owned foreign subsidiary in Australia, NGM Biopharmaceuticals Australia Pty Ltd.</t>
        </is>
      </c>
    </row>
    <row r="5">
      <c r="A5" s="4" t="inlineStr">
        <is>
          <t>Consolidation Policy</t>
        </is>
      </c>
      <c r="B5" s="4" t="inlineStr">
        <is>
          <t>All intercompany balances and transactions have been eliminated upon consolidation.</t>
        </is>
      </c>
    </row>
    <row r="6">
      <c r="A6" s="4" t="inlineStr">
        <is>
          <t>Use of Estimates</t>
        </is>
      </c>
      <c r="B6" s="4" t="inlineStr">
        <is>
          <t>Use of EstimatesThe preparation of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t>
        </is>
      </c>
    </row>
    <row r="7">
      <c r="A7" s="4" t="inlineStr">
        <is>
          <t>Fair Value of Financial Instruments</t>
        </is>
      </c>
      <c r="B7" s="4" t="inlineStr">
        <is>
          <t>Fair Value of Financial Instruments The carrying amounts of cash and cash equivalents, the related party receivable from collaboration and other current assets and liabilities approximate their respective fair values due to their short-term nature.</t>
        </is>
      </c>
    </row>
    <row r="8">
      <c r="A8" s="4" t="inlineStr">
        <is>
          <t>Cash and Cash Equivalents</t>
        </is>
      </c>
      <c r="B8" s="4" t="inlineStr">
        <is>
          <t>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December 31, 2021 and 2020, cash and cash equivalents consisted of bank deposits and investments in money market funds.</t>
        </is>
      </c>
    </row>
    <row r="9">
      <c r="A9" s="4" t="inlineStr">
        <is>
          <t>Marketable Securities</t>
        </is>
      </c>
      <c r="B9"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incom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1, the Company did not record any impairment related to other-than-temporary declines in the fair value of securities.</t>
        </is>
      </c>
    </row>
    <row r="10">
      <c r="A10" s="4" t="inlineStr">
        <is>
          <t>Restricted Cash</t>
        </is>
      </c>
      <c r="B10" s="4" t="inlineStr">
        <is>
          <t>Restricted Cash The Company’s restricted cash balance represents collateral required under the Company’s facility lease agreement and is classified as a non-current asset on the consolidated balance sheets, as the collateral will not be returned to the Company within twelve months from the date of these consolidated financial statements.</t>
        </is>
      </c>
    </row>
    <row r="11">
      <c r="A11" s="4" t="inlineStr">
        <is>
          <t>Concentration of Credit and Other Risks</t>
        </is>
      </c>
      <c r="B11" s="4" t="inlineStr">
        <is>
          <t xml:space="preserve">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Corp., or Merck, and any future collaboration agreements with other collaboration partners. To date, the Company has not experienced any losses related to these receivables. </t>
        </is>
      </c>
    </row>
    <row r="12">
      <c r="A12" s="4" t="inlineStr">
        <is>
          <t>Property and Equipment, Net</t>
        </is>
      </c>
      <c r="B12" s="4" t="inlineStr">
        <is>
          <t>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3">
      <c r="A13" s="4" t="inlineStr">
        <is>
          <t>Leases</t>
        </is>
      </c>
      <c r="B13" s="4" t="inlineStr">
        <is>
          <t>LeasesEffective January 1, 2021, the Company adopted Accounting Standards Update, or ASU, 2016-02, Leases (Topic 842), referred to as ASC 842.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laboratory and office facilities is classified as an operating lease.</t>
        </is>
      </c>
    </row>
    <row r="14">
      <c r="A14" s="4" t="inlineStr">
        <is>
          <t>Impairment of Long-Lived Assets</t>
        </is>
      </c>
      <c r="B14" s="4" t="inlineStr">
        <is>
          <t>Impairment of Long-Lived Assets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t>
        </is>
      </c>
    </row>
    <row r="15">
      <c r="A15" s="4" t="inlineStr">
        <is>
          <t>Income Taxes</t>
        </is>
      </c>
      <c r="B15" s="4" t="inlineStr">
        <is>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t>
        </is>
      </c>
    </row>
    <row r="16">
      <c r="A16" s="4" t="inlineStr">
        <is>
          <t>Revenue Recognition</t>
        </is>
      </c>
      <c r="B16" s="4" t="inlineStr">
        <is>
          <t xml:space="preserve">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unconstrained variable consideration amount included in the transaction price represents an amount for which it is probable that a significant reversal of cumulative revenue recognized will not occur.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t>
        </is>
      </c>
    </row>
    <row r="17">
      <c r="A17" s="4" t="inlineStr">
        <is>
          <t>Research and Development</t>
        </is>
      </c>
      <c r="B17" s="4" t="inlineStr">
        <is>
          <t xml:space="preserve">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t>
        </is>
      </c>
    </row>
    <row r="18">
      <c r="A18" s="4" t="inlineStr">
        <is>
          <t>Stock-Based Compensation</t>
        </is>
      </c>
      <c r="B18" s="4" t="inlineStr">
        <is>
          <t>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Compensation -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t>
        </is>
      </c>
    </row>
    <row r="19">
      <c r="A19" s="4" t="inlineStr">
        <is>
          <t>Foreign Currency Transactions</t>
        </is>
      </c>
      <c r="B19" s="4" t="inlineStr">
        <is>
          <t>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solidated statements of operations.</t>
        </is>
      </c>
    </row>
    <row r="20">
      <c r="A20" s="4" t="inlineStr">
        <is>
          <t>Comprehensive Loss</t>
        </is>
      </c>
      <c r="B20" s="4" t="inlineStr">
        <is>
          <t>Comprehensive Loss Comprehensive loss is composed of net loss and certain changes in stockholders’ equity that are excluded from net loss, primarily unrealized gains or losses, net of taxes, on the Company’s marketable securities.</t>
        </is>
      </c>
    </row>
    <row r="21">
      <c r="A21" s="4" t="inlineStr">
        <is>
          <t>Net Loss per Share</t>
        </is>
      </c>
      <c r="B21"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t>
        </is>
      </c>
    </row>
    <row r="22">
      <c r="A22" s="4" t="inlineStr">
        <is>
          <t>Segment and Geographical Information</t>
        </is>
      </c>
      <c r="B22" s="4" t="inlineStr">
        <is>
          <t>Segment and Geographical Information The Company operates in one business segment. Substantially all of the Company’s long-lived assets, primarily comprised of property and equipment, are based in the United States. For the years ended December 31, 2021, 2020 and 2019, the Company’s revenues were entirely within the United States based upon the location of the Company and Merck.</t>
        </is>
      </c>
    </row>
    <row r="23">
      <c r="A23" s="4" t="inlineStr">
        <is>
          <t>Recent Accounting Pronouncements</t>
        </is>
      </c>
      <c r="B23" s="4" t="inlineStr">
        <is>
          <t>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Recently Adopted Accounting Pronouncements Under the Jumpstart Our Business Startups Act of 2012, as amended, or the JOBS Act, the Company met the definition of an emerging growth company prior to December 31, 2021 and elected the extended transition period for complying with new or revised accounting standards pursuant to Section 107(b) of the JOBS Act and, as a result, had not been subject to the same implementation timing for new or revised accounting standards as for other public companies that are not emerging growth companies. Effective December 31, 2021, the Company was no longer an emerging growth company, and as a result, the Company was required to adopt ASC 842 for the fiscal year beginning January 1, 2021 using a modified-retrospective approach under which the Company recognized and measured leases existing at, or entered into after, January 1, 2021. The Company elected the optional transition approach of not adjusting its comparative period financial statements for the adoption of ASC 842, and as a result, the Company's consolidated balance sheet as of December 31, 2020 was not restated to reflect the adoption of ASC 842. Effective January 1, 2021, the Company recorded a right-of-use, or ROU, asset of $5.9 million (which was net of its deferred rent liability of $9.4 million as of December 31, 2020) and corresponding lease liability of $15.2 million related to the Company's real estate lease. Lease liabilities are measured at the lease commencement date as the present value of future minimum lease payments over the term of the lease. Lease ROU assets are measured as the lease liability plus initial direct costs and prepaid lease payments less lease incentives. In measuring the present value of the future minimum lease payments, the discount rate for the lease is the rate implicit in the lease unless that rate cannot be readily determined. In that case, the lessee is required to use its incremental borrowing rate. In computing its lease liabilities, the Company used its incremental borrowing rate based on information available on the commencement effective date of January 1, 2021 using a company-specific rate in the United States that is fully collateralized and consistent with the lease term for the Company's real estate lease. The lease term is the non-cancelable period of the Company's real estate lease. The Company does not assume renewals in its determination of the lease term unless the renewals are deemed by management to be reasonably certain at lease inception. The Company elected the package of practical expedients permitted under the transition guidance associated with ASC 842, which, among other things, allowed the Company to carry forward the historical lease classification of those leases in place as of January 1, 2021. The Company also elected the practical expedient to not separate non-lease components from lease components and instead accounts for them as a single lease component for all classes of underlying assets. The effect of adopting ASC 842 on the Company’s consolidated balance sheet as of January 1, 2021 was as follows (in thousands): December 31, 2020 (1) ASC 842 adjustments Adjusted balances as of Assets Operating lease right-of-use asset $ — $ 5,855 $ 5,855 Liabilities Deferred rent, current $ 2,975 $ (2,975) $ — Operating lease liability, current — 4,785 4,785 Deferred rent, non-current 6,417 (6,417) — Operating lease liability, non-current — 10,462 10,462 Totals $ 9,392 $ 5,855 $ 15,247 _________________ (1) As reported in the Company's 2020 Annual Report on Form 10-K.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addition, ASC 808 precludes an entity from presenting consideration from a transaction in a collaborative arrangement as revenue from contracts with customers if the participant is not a customer for that transaction. The Company adopted ASU 2018-18 effective January 1, 2021, noting no material impact on the Company’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The Company adopted ASU 2019-12 effective January 1, 2021, noting no material impact on the Company’s results of operations and financial position. In June 2016, the FASB issued ASU 2016-13, Financial Instruments – Credit Losses (Topic 326): Measurement of Credit Losses on Financial Instruments. The standard amends guidance on reporting credit losses for financial assets held at amortized cost basis, including accounts receivable, investments classified as available for sale, such as the Company's debt securities, and unbilled related party revenue. Estimated credit losses will be recorded as an allowance rather than a write-down. In November 2019, the FASB issued ASU 2019-10, which deferred the effective date for certain ASUs including ASU 2016-13. Given the Company was no longer an emerging growth company as of December 31, 2021, the Company adopted ASU 2016-13 effective January 1, 2021, noting no material impact on the Company’s results of operations an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fe of Asset</t>
        </is>
      </c>
      <c r="B4" s="4" t="inlineStr">
        <is>
          <t>Depreciation is recognized using the straight-line method based on an estimated useful life of the asset, which is as follows: Computer equipment 3 years Laboratory equipment and office furniture 3 years Leasehold improvement Shorter of life of asset or lease term</t>
        </is>
      </c>
    </row>
    <row r="5">
      <c r="A5" s="4" t="inlineStr">
        <is>
          <t>Computation of Net Loss Per Share</t>
        </is>
      </c>
      <c r="B5" s="4" t="inlineStr">
        <is>
          <t>Net loss per share was computed as follows (in thousands, except share and per share amounts): Year Ended December 31, 2021 2020 2019 Numerator: Net loss $ (120,335) $ (102,487) $ (42,795) Denominator: Weighted average number of shares used in calculating net loss per share—basic and diluted 77,085,405 68,475,378 50,297,524 Net loss per share—basic and diluted $ (1.56) $ (1.50) $ (0.85)</t>
        </is>
      </c>
    </row>
    <row r="6">
      <c r="A6" s="4" t="inlineStr">
        <is>
          <t>Potentially Dilutive Securities Not Included in Diluted Per Share Calculations</t>
        </is>
      </c>
      <c r="B6" s="4" t="inlineStr">
        <is>
          <t xml:space="preserve">Potentially dilutive securities that were not included in the diluted per share calculations because they would be anti-dilutive were as follows: Year Ended December 31, 2021 2020 2019 Options to purchase common stock 10,484,553 10,017,918 10,824,780 Shares committed under ESPP 389,947 291,992 396,682 Total 10,874,500 10,309,910 11,221,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ash and Cash Equivalents and Marketable Securities Classified as Available-for-sale Securities</t>
        </is>
      </c>
      <c r="B4" s="4" t="inlineStr">
        <is>
          <t xml:space="preserve">Cash equivalents and marketable securities are classified as available-for-sale securities and consisted of the following (in thousands): Amortized Gross Gross Fair As of December 31, 2021 U.S. treasury securities $ 141,093 $ — $ (116) $ 140,977 Money market funds 129,763 — — 129,763 Corporate and agency bonds 64,997 7 (20) 64,984 Commercial paper 8,497 — — 8,497 Totals $ 344,350 $ 7 $ (136) $ 344,221 Classified as: Cash and cash equivalents $ 129,763 Short-term marketable securities (amortized cost of $214,587) 214,458 Total $ 344,221 Amortized Gross Gross Fair As of December 31, 2020 Money market funds $ 137,658 $ — $ — $ 137,658 U.S. government agencies securities 98,647 9 (3) 98,653 Commercial paper 41,945 — — 41,945 Corporate and agency bonds 7,543 — (2) 7,541 Totals $ 285,793 $ 9 $ (5) $ 285,797 Classified as: Cash and cash equivalents $ 137,658 Short-term marketable securities (amortized cost of $148,135) 148,139 Total $ 285,797 </t>
        </is>
      </c>
    </row>
    <row r="5">
      <c r="A5" s="4" t="inlineStr">
        <is>
          <t>Summary of Available-for-sale Securities Measured at Fair Value on Recurring Basis</t>
        </is>
      </c>
      <c r="B5" s="4" t="inlineStr">
        <is>
          <t xml:space="preserve">The following table summarizes, by major security type, our available-for-sale securities that were measured at fair value on a recurring basis and were categorized using the fair value hierarchy (in thousands): Fair Value Measurements As of December 31, 2021 Level 1 Level 2 Level 3 Total Assets: U.S. treasury securities $ 140,977 $ — $ — $ 140,977 Money market funds 129,763 — $ — 129,763 Corporate and agency bonds — 64,984 — 64,984 Commercial paper — 8,497 — 8,497 Totals $ 270,740 $ 73,481 $ — $ 344,221 Fair Value Measurements As of December 31, 2020 Level 1 Level 2 Level 3 Total Assets: Money market funds $ 137,658 $ — $ — $ 137,658 U.S. government agencies securities — 98,653 — 98,653 Commercial paper — 41,945 — 41,945 Corporate and agency bonds — 7,541 — 7,541 Totals $ 137,658 $ 148,139 $ — $ 285,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stricted Cash and Cash Equivalents</t>
        </is>
      </c>
      <c r="B4" s="4" t="inlineStr">
        <is>
          <t xml:space="preserve">A reconciliation of cash, cash equivalents and restricted cash reported within the consolidated balance sheets to the amount reported within the consolidated statements of cash flows is as follows (in thousands): December 31, 2021 2020 Cash and cash equivalents $ 151,795 $ 147,017 Restricted cash 1,499 1,499 Total cash, cash equivalents and restricted cash $ 153,294 $ 148,516 </t>
        </is>
      </c>
    </row>
    <row r="5">
      <c r="A5" s="4" t="inlineStr">
        <is>
          <t>Schedule of Cash and Cash Equivalents</t>
        </is>
      </c>
      <c r="B5" s="4" t="inlineStr">
        <is>
          <t xml:space="preserve">A reconciliation of cash, cash equivalents and restricted cash reported within the consolidated balance sheets to the amount reported within the consolidated statements of cash flows is as follows (in thousands): December 31, 2021 2020 Cash and cash equivalents $ 151,795 $ 147,017 Restricted cash 1,499 1,499 Total cash, cash equivalents and restricted cash $ 153,294 $ 148,516 </t>
        </is>
      </c>
    </row>
    <row r="6">
      <c r="A6" s="4" t="inlineStr">
        <is>
          <t>Schedule of Property and Equipment</t>
        </is>
      </c>
      <c r="B6" s="4" t="inlineStr">
        <is>
          <t xml:space="preserve">Property and equipment consisted of the following (in thousands): December 31, 2021 2020 Leasehold improvements $ 25,880 $ 25,880 Laboratory equipment and office furniture 21,916 23,638 Computer equipment 1,225 1,271 Construction-in-progress 18 48 Total property and equipment, gross 49,039 50,837 Less: accumulated depreciation and amortization (38,968) (36,311) Total property and equipment, net $ 10,071 $ 14,526 </t>
        </is>
      </c>
    </row>
    <row r="7">
      <c r="A7" s="4" t="inlineStr">
        <is>
          <t>Schedule of Accrued Liabilities</t>
        </is>
      </c>
      <c r="B7" s="4" t="inlineStr">
        <is>
          <t xml:space="preserve">Accrued liabilities consisted of the following (in thousands): December 31, 2021 2020 Clinical trials and research and development costs $ 12,070 $ 9,316 Personnel-related costs 10,298 8,921 Manufacturing costs 7,773 8,297 Accrued expenses 3,117 3,411 Total accrued liabilities $ 33,258 $ 29,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Milestone Payments by Indications</t>
        </is>
      </c>
      <c r="B4" s="4" t="inlineStr">
        <is>
          <t xml:space="preserve">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t>
        </is>
      </c>
    </row>
    <row r="5">
      <c r="A5" s="4" t="inlineStr">
        <is>
          <t>Schedule of Recognized Revenue from Collaboration and License Agreements</t>
        </is>
      </c>
      <c r="B5" s="4" t="inlineStr">
        <is>
          <t xml:space="preserve">The Company recognized revenue from its collaboration and license agreements as follows (in thousands): Year Ended December 31, 2021 2020 2019 Related party revenue $ 77,882 $ 87,368 $ 103,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Costs</t>
        </is>
      </c>
      <c r="B4" s="4" t="inlineStr">
        <is>
          <t>During the year ended December 31, 2021, the components of lease costs, which were included in general and administrative expenses on the Company's consolidated statements of operations, were as follows (in thousands): Year Ended December 31, 2021 Operating lease costs $ 2,166 Variable lease costs (1) 1,235 Total lease costs $ 3,401 _________________ (1) Variable lease costs include certain additional charges for operating costs, including insurance, maintenance, taxes and other costs incurred, which are billed based on both usage and as a percentage of the Company’s share of total square footage.</t>
        </is>
      </c>
    </row>
    <row r="5">
      <c r="A5" s="4" t="inlineStr">
        <is>
          <t>Lessee, Operating Lease, Liability, Maturity</t>
        </is>
      </c>
      <c r="B5" s="4" t="inlineStr">
        <is>
          <t xml:space="preserve">As of December 31, 2021, the maturities of the Company’s operating lease liabilities and future minimum lease payments were as follows (in thousands): Year Ending December 31, 2022 $ 5,294 2023 5,455 Total undiscounted lease payments 10,749 Less: present value adjustment (287) Present value of lease liabilities $ 10,462 </t>
        </is>
      </c>
    </row>
    <row r="6">
      <c r="A6" s="4" t="inlineStr">
        <is>
          <t>Future Minimum Commitments under Unassigned Lease Obligations</t>
        </is>
      </c>
      <c r="B6" s="4" t="inlineStr">
        <is>
          <t xml:space="preserve">Prior to the Company's adoption of the new lease accounting standard ASC 846 on January 1, 2021, the maturity schedule of future minimum lease payments under the Company's operating lease agreement as of December 31, 2020 was as follows: Year Ending December 31, 2021 $ 5,141 2022 5,294 2023 5,455 Total $ 15,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Issuance</t>
        </is>
      </c>
      <c r="B4" s="4" t="inlineStr">
        <is>
          <t xml:space="preserve">The Company had reserved the following shares of common stock for issuance: December 31, 2021 2020 Reserve balance for Sales Agreement 14,182,900 14,190,300 Common stock options outstanding 10,484,553 10,017,918 Common stock options available for grant 6,698,538 6,186,497 ESPP shares available for purchase 506,978 700,074 401(k) matching plan 17,813 21,930 Total 31,890,782 31,116,719 </t>
        </is>
      </c>
    </row>
    <row r="5">
      <c r="A5" s="4" t="inlineStr">
        <is>
          <t>Summary of Outstanding Stock Options</t>
        </is>
      </c>
      <c r="B5" s="4" t="inlineStr">
        <is>
          <t xml:space="preserve">A summary of the activity under the 2008 Plan and the 2018 Plan is as follows: Outstanding Options Weighted Aggregate Number of Weighted Balances at December 31, 2020 10,017,918 $ 10.52 6.45 $ 198,097 Options granted 2,924,383 29.42 Options exercised (1,845,276) 6.70 Options cancelled (612,472) 22.03 Balances at December 31, 2021 10,484,553 $ 15.79 6.68 $ 52,349 Vested and expected to vest at December 31, 2021 10,183,536 $ 15.55 6.62 $ 52,221 Exercisable at December 31, 2021 8,504,265 $ 12.72 6.08 $ 52,279 </t>
        </is>
      </c>
    </row>
    <row r="6">
      <c r="A6" s="4" t="inlineStr">
        <is>
          <t>Summary of Stock Based Compensation Expense</t>
        </is>
      </c>
      <c r="B6" s="4" t="inlineStr">
        <is>
          <t xml:space="preserve">Employee and director stock-based compensation expense was allocated as follows (in thousands): Year Ended December 31, 2021 2020 2019 Research and development $ 13,983 $ 8,145 $ 7,145 General and administrative 11,971 7,312 5,584 Total stock-based compensation expense $ 25,954 $ 15,457 $ 12,729 </t>
        </is>
      </c>
    </row>
    <row r="7">
      <c r="A7" s="4" t="inlineStr">
        <is>
          <t>Fair Value Assumptions</t>
        </is>
      </c>
      <c r="B7" s="4" t="inlineStr">
        <is>
          <t xml:space="preserve">The fair value of stock option awards granted to employees and directors were estimated at the date of grant using a Black-Scholes option-pricing model with the following weighted average valuation assumptions: Year Ended December 31, 2021 2020 2019 Volatility 72 % 68 % 65 % Expected term (years) 5.98 6.23 6.18 Risk-free interest rate 0.95 % 1.04 % 2.25 % Expected dividend yield — — — The fair value of the rights granted to employees under the ESPP was estimated at the date of offer using a Black-Scholes option-pricing model with the following weighted average valuation assumptions: Year Ended December 31, 2021 2020 2019 Volatility 72 % 74 % 59 % Expected term (years) 1.27 1.17 1.23 Risk-free interest rate 0.27 % 0.15 % 1.97 % Expected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es Before Income Taxes</t>
        </is>
      </c>
      <c r="B4" s="4" t="inlineStr">
        <is>
          <t>The components of the Company’s losses before income taxes were as follows (in thousands): Year Ended December 31, 2021 2020 2019 Domestic $ (120,858) $ (102,209) $ (34,634) Foreign 523 (278) (8,161) Total $ (120,335) $ (102,487) $ (42,795)</t>
        </is>
      </c>
    </row>
    <row r="5">
      <c r="A5" s="4" t="inlineStr">
        <is>
          <t>Schedule of Reconciliation of Statutory U.S. Federal Rate to Effective Tax Rate</t>
        </is>
      </c>
      <c r="B5" s="4" t="inlineStr">
        <is>
          <t>A reconciliation of the statutory U.S. federal rate to the Company’s effective tax rate is as follows: Year Ended December 31, 2021 2020 2019 U.S. federal tax at statutory rate 21.0 % 21.0 % 21.0 % Foreign tax rate differential 0.0 — 1.7 State, net of federal benefit — (0.1) — Stock-based compensation 1.3 3.8 0.2 Change in valuation allowance (21.8) (25.0) (23.2) Other (0.5) 0.3 0.2 Total 0.0 % 0.0 % 0.0 %</t>
        </is>
      </c>
    </row>
    <row r="6">
      <c r="A6" s="4" t="inlineStr">
        <is>
          <t>Schedule of Components of Net Deferred Tax Assets</t>
        </is>
      </c>
      <c r="B6" s="4" t="inlineStr">
        <is>
          <t xml:space="preserve">The components of the net deferred tax assets are as follows (in thousands): December 31, 2021 2020 Deferred tax assets: Net operating loss carryforwards $ 83,322 $ 60,879 Stock-based compensation 7,579 4,580 Research and development credit 2,918 2,918 ROU asset 2,198 — Other temporary differences 514 2,079 Total gross deferred tax assets 96,531 70,456 Deferred tax liabilities: Depreciation and amortization (997) (389) Lease liability (850) — Non-qualified stock options with 83(b) election (15) (15) Total gross deferred tax liabilities (1,862) (404) Net deferred tax assets before valuation allowance 94,669 70,052 Deferred tax asset valuation allowance (94,669) (70,052) Net deferred tax assets $ — $ — </t>
        </is>
      </c>
    </row>
    <row r="7">
      <c r="A7" s="4" t="inlineStr">
        <is>
          <t>Schedule of Reconciliation of Unrecognized Tax Benefits</t>
        </is>
      </c>
      <c r="B7" s="4" t="inlineStr">
        <is>
          <t xml:space="preserve">A reconciliation of the Company’s unrecognized tax benefits is as follows (in thousands): December 31, 2021 2020 2019 Balance at beginning of year $ 10,346 $ 3,819 $ 3,819 Additions based on tax positions related to prior year 4,447 314 — Additions based on tax positions related to current year 11,077 6,213 — Balance at end of year $ 25,870 $ 10,346 $ 3,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Jan. 01, 2021USD ($)</t>
        </is>
      </c>
    </row>
    <row r="3">
      <c r="A3" s="3" t="inlineStr">
        <is>
          <t>Summary Of Significant Accounting Policies [Line Items]</t>
        </is>
      </c>
    </row>
    <row r="4">
      <c r="A4" s="4" t="inlineStr">
        <is>
          <t>Net losses</t>
        </is>
      </c>
      <c r="B4" s="5" t="n">
        <v>120335000</v>
      </c>
      <c r="C4" s="5" t="n">
        <v>102487000</v>
      </c>
      <c r="D4" s="5" t="n">
        <v>42795000</v>
      </c>
    </row>
    <row r="5">
      <c r="A5" s="4" t="inlineStr">
        <is>
          <t>Accumulated deficit</t>
        </is>
      </c>
      <c r="B5" s="6" t="n">
        <v>418966000</v>
      </c>
      <c r="C5" s="6" t="n">
        <v>298631000</v>
      </c>
    </row>
    <row r="6">
      <c r="A6" s="4" t="inlineStr">
        <is>
          <t>Cash, cash equivalents and short-term marketable securities</t>
        </is>
      </c>
      <c r="B6" s="6" t="n">
        <v>366300000</v>
      </c>
    </row>
    <row r="7">
      <c r="A7" s="4" t="inlineStr">
        <is>
          <t>Common stock remaining to be sold under open market sales agreement</t>
        </is>
      </c>
      <c r="B7" s="5" t="n">
        <v>127200000</v>
      </c>
    </row>
    <row r="8">
      <c r="A8" s="4" t="inlineStr">
        <is>
          <t>Impairment related to other-than-temporary</t>
        </is>
      </c>
      <c r="C8" s="6" t="n">
        <v>0</v>
      </c>
    </row>
    <row r="9">
      <c r="A9" s="4" t="inlineStr">
        <is>
          <t>Number of operating segments | segment</t>
        </is>
      </c>
      <c r="B9" s="6" t="n">
        <v>1</v>
      </c>
    </row>
    <row r="10">
      <c r="A10" s="4" t="inlineStr">
        <is>
          <t>Operating lease right-of-use asset</t>
        </is>
      </c>
      <c r="B10" s="5" t="n">
        <v>4045000</v>
      </c>
      <c r="C10" s="6" t="n">
        <v>0</v>
      </c>
    </row>
    <row r="11">
      <c r="A11" s="4" t="inlineStr">
        <is>
          <t>Deferred rent liabilities</t>
        </is>
      </c>
      <c r="C11" s="5" t="n">
        <v>9400000</v>
      </c>
    </row>
    <row r="12">
      <c r="A12" s="4" t="inlineStr">
        <is>
          <t>Present value of lease liabilities</t>
        </is>
      </c>
      <c r="B12" s="5" t="n">
        <v>10462000</v>
      </c>
    </row>
    <row r="13">
      <c r="A13" s="4" t="inlineStr">
        <is>
          <t>Cumulative Effect Period of Adoption Adjustment</t>
        </is>
      </c>
    </row>
    <row r="14">
      <c r="A14" s="3" t="inlineStr">
        <is>
          <t>Summary Of Significant Accounting Policies [Line Items]</t>
        </is>
      </c>
    </row>
    <row r="15">
      <c r="A15" s="4" t="inlineStr">
        <is>
          <t>Operating lease right-of-use asset</t>
        </is>
      </c>
      <c r="E15" s="5" t="n">
        <v>5855000</v>
      </c>
    </row>
    <row r="16">
      <c r="A16" s="4" t="inlineStr">
        <is>
          <t>Present value of lease liabilities</t>
        </is>
      </c>
      <c r="E16" s="5" t="n">
        <v>15200000</v>
      </c>
    </row>
    <row r="17">
      <c r="A17" s="4" t="inlineStr">
        <is>
          <t>Revenue | Customer Concentration Risk | Merck</t>
        </is>
      </c>
    </row>
    <row r="18">
      <c r="A18" s="3" t="inlineStr">
        <is>
          <t>Summary Of Significant Accounting Policies [Line Items]</t>
        </is>
      </c>
    </row>
    <row r="19">
      <c r="A19" s="4" t="inlineStr">
        <is>
          <t>Percentage of revenue</t>
        </is>
      </c>
      <c r="B19" s="4" t="inlineStr">
        <is>
          <t>100.00%</t>
        </is>
      </c>
      <c r="C19" s="4" t="inlineStr">
        <is>
          <t>100.00%</t>
        </is>
      </c>
      <c r="D19" s="4" t="inlineStr">
        <is>
          <t>100.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Asse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 of asset</t>
        </is>
      </c>
      <c r="B5" s="4" t="inlineStr">
        <is>
          <t>3 years</t>
        </is>
      </c>
    </row>
    <row r="6">
      <c r="A6" s="4" t="inlineStr">
        <is>
          <t>Laboratory equipment and office furniture</t>
        </is>
      </c>
    </row>
    <row r="7">
      <c r="A7" s="3" t="inlineStr">
        <is>
          <t>Property, Plant and Equipment [Line Items]</t>
        </is>
      </c>
    </row>
    <row r="8">
      <c r="A8" s="4" t="inlineStr">
        <is>
          <t>Estimated useful life of asset</t>
        </is>
      </c>
      <c r="B8"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20335</v>
      </c>
      <c r="C4" s="5" t="n">
        <v>-102487</v>
      </c>
      <c r="D4" s="5" t="n">
        <v>-42795</v>
      </c>
    </row>
    <row r="5">
      <c r="A5" s="3" t="inlineStr">
        <is>
          <t>Denominator:</t>
        </is>
      </c>
    </row>
    <row r="6">
      <c r="A6" s="4" t="inlineStr">
        <is>
          <t>Weighted average shares used to compute net loss per share, basic (in shares)</t>
        </is>
      </c>
      <c r="B6" s="6" t="n">
        <v>77085405</v>
      </c>
      <c r="C6" s="6" t="n">
        <v>68475378</v>
      </c>
      <c r="D6" s="6" t="n">
        <v>50297524</v>
      </c>
    </row>
    <row r="7">
      <c r="A7" s="4" t="inlineStr">
        <is>
          <t>Weighted average shares used to compute net loss per share, diluted (in shares)</t>
        </is>
      </c>
      <c r="B7" s="6" t="n">
        <v>77085405</v>
      </c>
      <c r="C7" s="6" t="n">
        <v>68475378</v>
      </c>
      <c r="D7" s="6" t="n">
        <v>50297524</v>
      </c>
    </row>
    <row r="8">
      <c r="A8" s="4" t="inlineStr">
        <is>
          <t>Net loss per share, basic (in dollars per share)</t>
        </is>
      </c>
      <c r="B8" s="8" t="n">
        <v>-1.56</v>
      </c>
      <c r="C8" s="8" t="n">
        <v>-1.5</v>
      </c>
      <c r="D8" s="8" t="n">
        <v>-0.85</v>
      </c>
    </row>
    <row r="9">
      <c r="A9" s="4" t="inlineStr">
        <is>
          <t>Net loss per share, diluted (in dollars per share)</t>
        </is>
      </c>
      <c r="B9" s="8" t="n">
        <v>-1.56</v>
      </c>
      <c r="C9" s="8" t="n">
        <v>-1.5</v>
      </c>
      <c r="D9" s="8" t="n">
        <v>-0.8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Not Included in Diluted Per Share Calculation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not included in calculations of diluted per share</t>
        </is>
      </c>
      <c r="B4" s="6" t="n">
        <v>10874500</v>
      </c>
      <c r="C4" s="6" t="n">
        <v>10309910</v>
      </c>
      <c r="D4" s="6" t="n">
        <v>11221462</v>
      </c>
    </row>
    <row r="5">
      <c r="A5" s="4" t="inlineStr">
        <is>
          <t>Options to purchase common stock</t>
        </is>
      </c>
    </row>
    <row r="6">
      <c r="A6" s="3" t="inlineStr">
        <is>
          <t>Antidilutive Securities Excluded from Computation of Earnings Per Share [Line Items]</t>
        </is>
      </c>
    </row>
    <row r="7">
      <c r="A7" s="4" t="inlineStr">
        <is>
          <t>Potentially dilutive securities not included in calculations of diluted per share</t>
        </is>
      </c>
      <c r="B7" s="6" t="n">
        <v>10484553</v>
      </c>
      <c r="C7" s="6" t="n">
        <v>10017918</v>
      </c>
      <c r="D7" s="6" t="n">
        <v>10824780</v>
      </c>
    </row>
    <row r="8">
      <c r="A8" s="4" t="inlineStr">
        <is>
          <t>Shares committed under ESPP</t>
        </is>
      </c>
    </row>
    <row r="9">
      <c r="A9" s="3" t="inlineStr">
        <is>
          <t>Antidilutive Securities Excluded from Computation of Earnings Per Share [Line Items]</t>
        </is>
      </c>
    </row>
    <row r="10">
      <c r="A10" s="4" t="inlineStr">
        <is>
          <t>Potentially dilutive securities not included in calculations of diluted per share</t>
        </is>
      </c>
      <c r="B10" s="6" t="n">
        <v>389947</v>
      </c>
      <c r="C10" s="6" t="n">
        <v>291992</v>
      </c>
      <c r="D10" s="6" t="n">
        <v>3966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1795</v>
      </c>
      <c r="C3" s="5" t="n">
        <v>147017</v>
      </c>
    </row>
    <row r="4">
      <c r="A4" s="4" t="inlineStr">
        <is>
          <t>Short-term marketable securities</t>
        </is>
      </c>
      <c r="B4" s="6" t="n">
        <v>214458</v>
      </c>
      <c r="C4" s="6" t="n">
        <v>148139</v>
      </c>
    </row>
    <row r="5">
      <c r="A5" s="4" t="inlineStr">
        <is>
          <t>Related party receivable from collaboration</t>
        </is>
      </c>
      <c r="B5" s="6" t="n">
        <v>4945</v>
      </c>
      <c r="C5" s="6" t="n">
        <v>333</v>
      </c>
    </row>
    <row r="6">
      <c r="A6" s="4" t="inlineStr">
        <is>
          <t>Related party contract asset</t>
        </is>
      </c>
      <c r="B6" s="6" t="n">
        <v>0</v>
      </c>
      <c r="C6" s="6" t="n">
        <v>6100</v>
      </c>
    </row>
    <row r="7">
      <c r="A7" s="4" t="inlineStr">
        <is>
          <t>Prepaid expenses and other current assets</t>
        </is>
      </c>
      <c r="B7" s="6" t="n">
        <v>8082</v>
      </c>
      <c r="C7" s="6" t="n">
        <v>6837</v>
      </c>
    </row>
    <row r="8">
      <c r="A8" s="4" t="inlineStr">
        <is>
          <t>Total current assets</t>
        </is>
      </c>
      <c r="B8" s="6" t="n">
        <v>379280</v>
      </c>
      <c r="C8" s="6" t="n">
        <v>308426</v>
      </c>
    </row>
    <row r="9">
      <c r="A9" s="4" t="inlineStr">
        <is>
          <t>Property and equipment, net</t>
        </is>
      </c>
      <c r="B9" s="6" t="n">
        <v>10071</v>
      </c>
      <c r="C9" s="6" t="n">
        <v>14526</v>
      </c>
    </row>
    <row r="10">
      <c r="A10" s="4" t="inlineStr">
        <is>
          <t>Operating lease right-of-use asset</t>
        </is>
      </c>
      <c r="B10" s="6" t="n">
        <v>4045</v>
      </c>
      <c r="C10" s="6" t="n">
        <v>0</v>
      </c>
    </row>
    <row r="11">
      <c r="A11" s="4" t="inlineStr">
        <is>
          <t>Restricted cash</t>
        </is>
      </c>
      <c r="B11" s="6" t="n">
        <v>1499</v>
      </c>
      <c r="C11" s="6" t="n">
        <v>1499</v>
      </c>
    </row>
    <row r="12">
      <c r="A12" s="4" t="inlineStr">
        <is>
          <t>Other non-current assets</t>
        </is>
      </c>
      <c r="B12" s="6" t="n">
        <v>7492</v>
      </c>
      <c r="C12" s="6" t="n">
        <v>4592</v>
      </c>
    </row>
    <row r="13">
      <c r="A13" s="4" t="inlineStr">
        <is>
          <t>Total assets</t>
        </is>
      </c>
      <c r="B13" s="6" t="n">
        <v>402387</v>
      </c>
      <c r="C13" s="6" t="n">
        <v>329043</v>
      </c>
    </row>
    <row r="14">
      <c r="A14" s="3" t="inlineStr">
        <is>
          <t>Current liabilities:</t>
        </is>
      </c>
    </row>
    <row r="15">
      <c r="A15" s="4" t="inlineStr">
        <is>
          <t>Accounts payable</t>
        </is>
      </c>
      <c r="B15" s="6" t="n">
        <v>5246</v>
      </c>
      <c r="C15" s="6" t="n">
        <v>9663</v>
      </c>
    </row>
    <row r="16">
      <c r="A16" s="4" t="inlineStr">
        <is>
          <t>Accrued liabilities</t>
        </is>
      </c>
      <c r="B16" s="6" t="n">
        <v>33258</v>
      </c>
      <c r="C16" s="6" t="n">
        <v>29945</v>
      </c>
    </row>
    <row r="17">
      <c r="A17" s="4" t="inlineStr">
        <is>
          <t>Operating lease liability, current</t>
        </is>
      </c>
      <c r="B17" s="6" t="n">
        <v>5077</v>
      </c>
      <c r="C17" s="6" t="n">
        <v>0</v>
      </c>
    </row>
    <row r="18">
      <c r="A18" s="4" t="inlineStr">
        <is>
          <t>Deferred rent, current</t>
        </is>
      </c>
      <c r="B18" s="6" t="n">
        <v>0</v>
      </c>
      <c r="C18" s="6" t="n">
        <v>2975</v>
      </c>
    </row>
    <row r="19">
      <c r="A19" s="4" t="inlineStr">
        <is>
          <t>Contract liabilities</t>
        </is>
      </c>
      <c r="B19" s="6" t="n">
        <v>17774</v>
      </c>
      <c r="C19" s="6" t="n">
        <v>0</v>
      </c>
    </row>
    <row r="20">
      <c r="A20" s="4" t="inlineStr">
        <is>
          <t>Total current liabilities</t>
        </is>
      </c>
      <c r="B20" s="6" t="n">
        <v>61355</v>
      </c>
      <c r="C20" s="6" t="n">
        <v>42583</v>
      </c>
    </row>
    <row r="21">
      <c r="A21" s="4" t="inlineStr">
        <is>
          <t>Operating lease liability, non-current</t>
        </is>
      </c>
      <c r="B21" s="6" t="n">
        <v>5385</v>
      </c>
      <c r="C21" s="6" t="n">
        <v>0</v>
      </c>
    </row>
    <row r="22">
      <c r="A22" s="4" t="inlineStr">
        <is>
          <t>Deferred rent, non-current</t>
        </is>
      </c>
      <c r="B22" s="6" t="n">
        <v>0</v>
      </c>
      <c r="C22" s="6" t="n">
        <v>6417</v>
      </c>
    </row>
    <row r="23">
      <c r="A23" s="4" t="inlineStr">
        <is>
          <t>Total liabilities</t>
        </is>
      </c>
      <c r="B23" s="6" t="n">
        <v>66740</v>
      </c>
      <c r="C23" s="6" t="n">
        <v>49000</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1 par value; 10,000,000 shares authorized; no shares issued or outstanding as of December 31, 2021 and 2020, respectively</t>
        </is>
      </c>
      <c r="B26" s="6" t="n">
        <v>0</v>
      </c>
      <c r="C26" s="6" t="n">
        <v>0</v>
      </c>
    </row>
    <row r="27">
      <c r="A27" s="4" t="inlineStr">
        <is>
          <t>Common stock, $0.001 par value; 400,000,000 shares authorized; 77,962,722 and 70,585,364 shares issued and outstanding as of December 31, 2021 and 2020, respectively</t>
        </is>
      </c>
      <c r="B27" s="6" t="n">
        <v>78</v>
      </c>
      <c r="C27" s="6" t="n">
        <v>71</v>
      </c>
    </row>
    <row r="28">
      <c r="A28" s="4" t="inlineStr">
        <is>
          <t>Additional paid-in capital</t>
        </is>
      </c>
      <c r="B28" s="6" t="n">
        <v>754664</v>
      </c>
      <c r="C28" s="6" t="n">
        <v>578599</v>
      </c>
    </row>
    <row r="29">
      <c r="A29" s="4" t="inlineStr">
        <is>
          <t>Accumulated other comprehensive (loss) income</t>
        </is>
      </c>
      <c r="B29" s="6" t="n">
        <v>-129</v>
      </c>
      <c r="C29" s="6" t="n">
        <v>4</v>
      </c>
    </row>
    <row r="30">
      <c r="A30" s="4" t="inlineStr">
        <is>
          <t>Accumulated deficit</t>
        </is>
      </c>
      <c r="B30" s="6" t="n">
        <v>-418966</v>
      </c>
      <c r="C30" s="6" t="n">
        <v>-298631</v>
      </c>
    </row>
    <row r="31">
      <c r="A31" s="4" t="inlineStr">
        <is>
          <t>Total stockholders' equity</t>
        </is>
      </c>
      <c r="B31" s="6" t="n">
        <v>335647</v>
      </c>
      <c r="C31" s="6" t="n">
        <v>280043</v>
      </c>
    </row>
    <row r="32">
      <c r="A32" s="4" t="inlineStr">
        <is>
          <t>Total liabilities and stockholders' equity</t>
        </is>
      </c>
      <c r="B32" s="5" t="n">
        <v>402387</v>
      </c>
      <c r="C32" s="5" t="n">
        <v>329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1</t>
        </is>
      </c>
      <c r="C1" s="2" t="inlineStr">
        <is>
          <t>Jan. 01, 2021</t>
        </is>
      </c>
      <c r="D1" s="2" t="inlineStr">
        <is>
          <t>Dec. 31, 2020</t>
        </is>
      </c>
    </row>
    <row r="2">
      <c r="A2" s="3" t="inlineStr">
        <is>
          <t>ASSETS</t>
        </is>
      </c>
    </row>
    <row r="3">
      <c r="A3" s="4" t="inlineStr">
        <is>
          <t>Operating lease right-of-use asset</t>
        </is>
      </c>
      <c r="B3" s="5" t="n">
        <v>4045</v>
      </c>
      <c r="D3" s="5" t="n">
        <v>0</v>
      </c>
    </row>
    <row r="4">
      <c r="A4" s="3" t="inlineStr">
        <is>
          <t>LIABILITIES AND STOCKHOLDERS' EQUITY</t>
        </is>
      </c>
    </row>
    <row r="5">
      <c r="A5" s="4" t="inlineStr">
        <is>
          <t>Deferred rent, current</t>
        </is>
      </c>
      <c r="B5" s="6" t="n">
        <v>0</v>
      </c>
      <c r="D5" s="6" t="n">
        <v>2975</v>
      </c>
    </row>
    <row r="6">
      <c r="A6" s="4" t="inlineStr">
        <is>
          <t>Operating lease liability, current</t>
        </is>
      </c>
      <c r="B6" s="6" t="n">
        <v>5077</v>
      </c>
      <c r="D6" s="6" t="n">
        <v>0</v>
      </c>
    </row>
    <row r="7">
      <c r="A7" s="4" t="inlineStr">
        <is>
          <t>Deferred rent, non-current</t>
        </is>
      </c>
      <c r="B7" s="6" t="n">
        <v>0</v>
      </c>
      <c r="D7" s="6" t="n">
        <v>6417</v>
      </c>
    </row>
    <row r="8">
      <c r="A8" s="4" t="inlineStr">
        <is>
          <t>Operating lease liability, non-current</t>
        </is>
      </c>
      <c r="B8" s="5" t="n">
        <v>5385</v>
      </c>
      <c r="D8" s="6" t="n">
        <v>0</v>
      </c>
    </row>
    <row r="9">
      <c r="A9" s="4" t="inlineStr">
        <is>
          <t>Totals</t>
        </is>
      </c>
      <c r="D9" s="5" t="n">
        <v>9392</v>
      </c>
    </row>
    <row r="10">
      <c r="A10" s="4" t="inlineStr">
        <is>
          <t>Cumulative Effect Period of Adoption Adjustment</t>
        </is>
      </c>
    </row>
    <row r="11">
      <c r="A11" s="3" t="inlineStr">
        <is>
          <t>ASSETS</t>
        </is>
      </c>
    </row>
    <row r="12">
      <c r="A12" s="4" t="inlineStr">
        <is>
          <t>Operating lease right-of-use asset</t>
        </is>
      </c>
      <c r="C12" s="5" t="n">
        <v>5855</v>
      </c>
    </row>
    <row r="13">
      <c r="A13" s="3" t="inlineStr">
        <is>
          <t>LIABILITIES AND STOCKHOLDERS' EQUITY</t>
        </is>
      </c>
    </row>
    <row r="14">
      <c r="A14" s="4" t="inlineStr">
        <is>
          <t>Deferred rent, current</t>
        </is>
      </c>
      <c r="C14" s="6" t="n">
        <v>-2975</v>
      </c>
    </row>
    <row r="15">
      <c r="A15" s="4" t="inlineStr">
        <is>
          <t>Operating lease liability, current</t>
        </is>
      </c>
      <c r="C15" s="6" t="n">
        <v>4785</v>
      </c>
    </row>
    <row r="16">
      <c r="A16" s="4" t="inlineStr">
        <is>
          <t>Deferred rent, non-current</t>
        </is>
      </c>
      <c r="C16" s="6" t="n">
        <v>-6417</v>
      </c>
    </row>
    <row r="17">
      <c r="A17" s="4" t="inlineStr">
        <is>
          <t>Operating lease liability, non-current</t>
        </is>
      </c>
      <c r="C17" s="6" t="n">
        <v>10462</v>
      </c>
    </row>
    <row r="18">
      <c r="A18" s="4" t="inlineStr">
        <is>
          <t>Totals</t>
        </is>
      </c>
      <c r="C18" s="6" t="n">
        <v>5855</v>
      </c>
    </row>
    <row r="19">
      <c r="A19" s="4" t="inlineStr">
        <is>
          <t>Cumulative Effect, Period of Adoption, Adjusted Balance</t>
        </is>
      </c>
    </row>
    <row r="20">
      <c r="A20" s="3" t="inlineStr">
        <is>
          <t>ASSETS</t>
        </is>
      </c>
    </row>
    <row r="21">
      <c r="A21" s="4" t="inlineStr">
        <is>
          <t>Operating lease right-of-use asset</t>
        </is>
      </c>
      <c r="C21" s="6" t="n">
        <v>5855</v>
      </c>
    </row>
    <row r="22">
      <c r="A22" s="3" t="inlineStr">
        <is>
          <t>LIABILITIES AND STOCKHOLDERS' EQUITY</t>
        </is>
      </c>
    </row>
    <row r="23">
      <c r="A23" s="4" t="inlineStr">
        <is>
          <t>Deferred rent, current</t>
        </is>
      </c>
      <c r="C23" s="6" t="n">
        <v>0</v>
      </c>
    </row>
    <row r="24">
      <c r="A24" s="4" t="inlineStr">
        <is>
          <t>Operating lease liability, current</t>
        </is>
      </c>
      <c r="C24" s="6" t="n">
        <v>4785</v>
      </c>
    </row>
    <row r="25">
      <c r="A25" s="4" t="inlineStr">
        <is>
          <t>Deferred rent, non-current</t>
        </is>
      </c>
      <c r="C25" s="6" t="n">
        <v>0</v>
      </c>
    </row>
    <row r="26">
      <c r="A26" s="4" t="inlineStr">
        <is>
          <t>Operating lease liability, non-current</t>
        </is>
      </c>
      <c r="C26" s="6" t="n">
        <v>10462</v>
      </c>
    </row>
    <row r="27">
      <c r="A27" s="4" t="inlineStr">
        <is>
          <t>Totals</t>
        </is>
      </c>
      <c r="C27" s="5" t="n">
        <v>15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344350</v>
      </c>
      <c r="C3" s="5" t="n">
        <v>285793</v>
      </c>
    </row>
    <row r="4">
      <c r="A4" s="4" t="inlineStr">
        <is>
          <t>Gross Unrealized Gain</t>
        </is>
      </c>
      <c r="B4" s="6" t="n">
        <v>7</v>
      </c>
      <c r="C4" s="6" t="n">
        <v>9</v>
      </c>
    </row>
    <row r="5">
      <c r="A5" s="4" t="inlineStr">
        <is>
          <t>Gross Unrealized Loss</t>
        </is>
      </c>
      <c r="B5" s="6" t="n">
        <v>-136</v>
      </c>
      <c r="C5" s="6" t="n">
        <v>-5</v>
      </c>
    </row>
    <row r="6">
      <c r="A6" s="4" t="inlineStr">
        <is>
          <t>Fair Value</t>
        </is>
      </c>
      <c r="B6" s="6" t="n">
        <v>344221</v>
      </c>
      <c r="C6" s="6" t="n">
        <v>285797</v>
      </c>
    </row>
    <row r="7">
      <c r="A7" s="4" t="inlineStr">
        <is>
          <t>U.S. treasury securities</t>
        </is>
      </c>
    </row>
    <row r="8">
      <c r="A8" s="3" t="inlineStr">
        <is>
          <t>Debt Securities, Available-for-sale [Line Items]</t>
        </is>
      </c>
    </row>
    <row r="9">
      <c r="A9" s="4" t="inlineStr">
        <is>
          <t>Amortized Cost</t>
        </is>
      </c>
      <c r="B9" s="6" t="n">
        <v>141093</v>
      </c>
    </row>
    <row r="10">
      <c r="A10" s="4" t="inlineStr">
        <is>
          <t>Gross Unrealized Gain</t>
        </is>
      </c>
      <c r="B10" s="6" t="n">
        <v>0</v>
      </c>
    </row>
    <row r="11">
      <c r="A11" s="4" t="inlineStr">
        <is>
          <t>Gross Unrealized Loss</t>
        </is>
      </c>
      <c r="B11" s="6" t="n">
        <v>-116</v>
      </c>
    </row>
    <row r="12">
      <c r="A12" s="4" t="inlineStr">
        <is>
          <t>Fair Value</t>
        </is>
      </c>
      <c r="B12" s="6" t="n">
        <v>140977</v>
      </c>
    </row>
    <row r="13">
      <c r="A13" s="4" t="inlineStr">
        <is>
          <t>Money market funds</t>
        </is>
      </c>
    </row>
    <row r="14">
      <c r="A14" s="3" t="inlineStr">
        <is>
          <t>Debt Securities, Available-for-sale [Line Items]</t>
        </is>
      </c>
    </row>
    <row r="15">
      <c r="A15" s="4" t="inlineStr">
        <is>
          <t>Amortized Cost</t>
        </is>
      </c>
      <c r="B15" s="6" t="n">
        <v>129763</v>
      </c>
      <c r="C15" s="6" t="n">
        <v>137658</v>
      </c>
    </row>
    <row r="16">
      <c r="A16" s="4" t="inlineStr">
        <is>
          <t>Gross Unrealized Gain</t>
        </is>
      </c>
      <c r="B16" s="6" t="n">
        <v>0</v>
      </c>
      <c r="C16" s="6" t="n">
        <v>0</v>
      </c>
    </row>
    <row r="17">
      <c r="A17" s="4" t="inlineStr">
        <is>
          <t>Gross Unrealized Loss</t>
        </is>
      </c>
      <c r="B17" s="6" t="n">
        <v>0</v>
      </c>
      <c r="C17" s="6" t="n">
        <v>0</v>
      </c>
    </row>
    <row r="18">
      <c r="A18" s="4" t="inlineStr">
        <is>
          <t>Fair Value</t>
        </is>
      </c>
      <c r="B18" s="6" t="n">
        <v>129763</v>
      </c>
      <c r="C18" s="6" t="n">
        <v>137658</v>
      </c>
    </row>
    <row r="19">
      <c r="A19" s="4" t="inlineStr">
        <is>
          <t>U.S. government agencies securities</t>
        </is>
      </c>
    </row>
    <row r="20">
      <c r="A20" s="3" t="inlineStr">
        <is>
          <t>Debt Securities, Available-for-sale [Line Items]</t>
        </is>
      </c>
    </row>
    <row r="21">
      <c r="A21" s="4" t="inlineStr">
        <is>
          <t>Amortized Cost</t>
        </is>
      </c>
      <c r="C21" s="6" t="n">
        <v>98647</v>
      </c>
    </row>
    <row r="22">
      <c r="A22" s="4" t="inlineStr">
        <is>
          <t>Gross Unrealized Gain</t>
        </is>
      </c>
      <c r="C22" s="6" t="n">
        <v>9</v>
      </c>
    </row>
    <row r="23">
      <c r="A23" s="4" t="inlineStr">
        <is>
          <t>Gross Unrealized Loss</t>
        </is>
      </c>
      <c r="C23" s="6" t="n">
        <v>-3</v>
      </c>
    </row>
    <row r="24">
      <c r="A24" s="4" t="inlineStr">
        <is>
          <t>Fair Value</t>
        </is>
      </c>
      <c r="C24" s="6" t="n">
        <v>98653</v>
      </c>
    </row>
    <row r="25">
      <c r="A25" s="4" t="inlineStr">
        <is>
          <t>Corporate and agency bonds</t>
        </is>
      </c>
    </row>
    <row r="26">
      <c r="A26" s="3" t="inlineStr">
        <is>
          <t>Debt Securities, Available-for-sale [Line Items]</t>
        </is>
      </c>
    </row>
    <row r="27">
      <c r="A27" s="4" t="inlineStr">
        <is>
          <t>Amortized Cost</t>
        </is>
      </c>
      <c r="B27" s="6" t="n">
        <v>64997</v>
      </c>
      <c r="C27" s="6" t="n">
        <v>7543</v>
      </c>
    </row>
    <row r="28">
      <c r="A28" s="4" t="inlineStr">
        <is>
          <t>Gross Unrealized Gain</t>
        </is>
      </c>
      <c r="B28" s="6" t="n">
        <v>7</v>
      </c>
      <c r="C28" s="6" t="n">
        <v>0</v>
      </c>
    </row>
    <row r="29">
      <c r="A29" s="4" t="inlineStr">
        <is>
          <t>Gross Unrealized Loss</t>
        </is>
      </c>
      <c r="B29" s="6" t="n">
        <v>-20</v>
      </c>
      <c r="C29" s="6" t="n">
        <v>-2</v>
      </c>
    </row>
    <row r="30">
      <c r="A30" s="4" t="inlineStr">
        <is>
          <t>Fair Value</t>
        </is>
      </c>
      <c r="B30" s="6" t="n">
        <v>64984</v>
      </c>
      <c r="C30" s="6" t="n">
        <v>7541</v>
      </c>
    </row>
    <row r="31">
      <c r="A31" s="4" t="inlineStr">
        <is>
          <t>Commercial paper</t>
        </is>
      </c>
    </row>
    <row r="32">
      <c r="A32" s="3" t="inlineStr">
        <is>
          <t>Debt Securities, Available-for-sale [Line Items]</t>
        </is>
      </c>
    </row>
    <row r="33">
      <c r="A33" s="4" t="inlineStr">
        <is>
          <t>Amortized Cost</t>
        </is>
      </c>
      <c r="B33" s="6" t="n">
        <v>8497</v>
      </c>
      <c r="C33" s="6" t="n">
        <v>41945</v>
      </c>
    </row>
    <row r="34">
      <c r="A34" s="4" t="inlineStr">
        <is>
          <t>Gross Unrealized Gain</t>
        </is>
      </c>
      <c r="B34" s="6" t="n">
        <v>0</v>
      </c>
      <c r="C34" s="6" t="n">
        <v>0</v>
      </c>
    </row>
    <row r="35">
      <c r="A35" s="4" t="inlineStr">
        <is>
          <t>Gross Unrealized Loss</t>
        </is>
      </c>
      <c r="B35" s="6" t="n">
        <v>0</v>
      </c>
      <c r="C35" s="6" t="n">
        <v>0</v>
      </c>
    </row>
    <row r="36">
      <c r="A36" s="4" t="inlineStr">
        <is>
          <t>Fair Value</t>
        </is>
      </c>
      <c r="B36" s="6" t="n">
        <v>8497</v>
      </c>
      <c r="C36" s="6" t="n">
        <v>41945</v>
      </c>
    </row>
    <row r="37">
      <c r="A37" s="4" t="inlineStr">
        <is>
          <t>Cash and cash equivalents</t>
        </is>
      </c>
    </row>
    <row r="38">
      <c r="A38" s="3" t="inlineStr">
        <is>
          <t>Debt Securities, Available-for-sale [Line Items]</t>
        </is>
      </c>
    </row>
    <row r="39">
      <c r="A39" s="4" t="inlineStr">
        <is>
          <t>Fair Value</t>
        </is>
      </c>
      <c r="B39" s="6" t="n">
        <v>129763</v>
      </c>
      <c r="C39" s="6" t="n">
        <v>137658</v>
      </c>
    </row>
    <row r="40">
      <c r="A40" s="4" t="inlineStr">
        <is>
          <t>Short-term Marketable Securities</t>
        </is>
      </c>
    </row>
    <row r="41">
      <c r="A41" s="3" t="inlineStr">
        <is>
          <t>Debt Securities, Available-for-sale [Line Items]</t>
        </is>
      </c>
    </row>
    <row r="42">
      <c r="A42" s="4" t="inlineStr">
        <is>
          <t>Amortized Cost</t>
        </is>
      </c>
      <c r="B42" s="6" t="n">
        <v>214587</v>
      </c>
      <c r="C42" s="6" t="n">
        <v>148135</v>
      </c>
    </row>
    <row r="43">
      <c r="A43" s="4" t="inlineStr">
        <is>
          <t>Fair Value</t>
        </is>
      </c>
      <c r="B43" s="5" t="n">
        <v>214458</v>
      </c>
      <c r="C43" s="5" t="n">
        <v>1481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s) $ in Millions</t>
        </is>
      </c>
      <c r="B1" s="2" t="inlineStr">
        <is>
          <t>Dec. 31, 2021USD ($)security</t>
        </is>
      </c>
      <c r="C1" s="2" t="inlineStr">
        <is>
          <t>Dec. 31, 2020USD ($)security</t>
        </is>
      </c>
    </row>
    <row r="2">
      <c r="A2" s="3" t="inlineStr">
        <is>
          <t>Fair Value Disclosures [Abstract]</t>
        </is>
      </c>
    </row>
    <row r="3">
      <c r="A3" s="4" t="inlineStr">
        <is>
          <t>Cash on deposit with banks | $</t>
        </is>
      </c>
      <c r="B3" s="5" t="n">
        <v>22</v>
      </c>
      <c r="C3" s="9" t="n">
        <v>9.4</v>
      </c>
    </row>
    <row r="4">
      <c r="A4" s="4" t="inlineStr">
        <is>
          <t>Number of marketable securities in unrealized loss positions less than 12 months | security</t>
        </is>
      </c>
      <c r="B4" s="6" t="n">
        <v>21</v>
      </c>
      <c r="C4"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on Recurring Basis (Details) - Fair Value Measurements, Recurring - USD ($) $ in Thousands</t>
        </is>
      </c>
      <c r="B1" s="2" t="inlineStr">
        <is>
          <t>Dec. 31, 2021</t>
        </is>
      </c>
      <c r="C1" s="2" t="inlineStr">
        <is>
          <t>Dec. 31, 2020</t>
        </is>
      </c>
    </row>
    <row r="2">
      <c r="A2" s="3" t="inlineStr">
        <is>
          <t>Assets:</t>
        </is>
      </c>
    </row>
    <row r="3">
      <c r="A3" s="4" t="inlineStr">
        <is>
          <t>Assets fair value</t>
        </is>
      </c>
      <c r="B3" s="5" t="n">
        <v>344221</v>
      </c>
      <c r="C3" s="5" t="n">
        <v>285797</v>
      </c>
    </row>
    <row r="4">
      <c r="A4" s="4" t="inlineStr">
        <is>
          <t>U.S. treasury securities</t>
        </is>
      </c>
    </row>
    <row r="5">
      <c r="A5" s="3" t="inlineStr">
        <is>
          <t>Assets:</t>
        </is>
      </c>
    </row>
    <row r="6">
      <c r="A6" s="4" t="inlineStr">
        <is>
          <t>Assets fair value</t>
        </is>
      </c>
      <c r="B6" s="6" t="n">
        <v>140977</v>
      </c>
    </row>
    <row r="7">
      <c r="A7" s="4" t="inlineStr">
        <is>
          <t>Money market funds</t>
        </is>
      </c>
    </row>
    <row r="8">
      <c r="A8" s="3" t="inlineStr">
        <is>
          <t>Assets:</t>
        </is>
      </c>
    </row>
    <row r="9">
      <c r="A9" s="4" t="inlineStr">
        <is>
          <t>Assets fair value</t>
        </is>
      </c>
      <c r="B9" s="6" t="n">
        <v>129763</v>
      </c>
      <c r="C9" s="6" t="n">
        <v>137658</v>
      </c>
    </row>
    <row r="10">
      <c r="A10" s="4" t="inlineStr">
        <is>
          <t>Corporate and agency bonds</t>
        </is>
      </c>
    </row>
    <row r="11">
      <c r="A11" s="3" t="inlineStr">
        <is>
          <t>Assets:</t>
        </is>
      </c>
    </row>
    <row r="12">
      <c r="A12" s="4" t="inlineStr">
        <is>
          <t>Assets fair value</t>
        </is>
      </c>
      <c r="B12" s="6" t="n">
        <v>64984</v>
      </c>
      <c r="C12" s="6" t="n">
        <v>7541</v>
      </c>
    </row>
    <row r="13">
      <c r="A13" s="4" t="inlineStr">
        <is>
          <t>Commercial paper</t>
        </is>
      </c>
    </row>
    <row r="14">
      <c r="A14" s="3" t="inlineStr">
        <is>
          <t>Assets:</t>
        </is>
      </c>
    </row>
    <row r="15">
      <c r="A15" s="4" t="inlineStr">
        <is>
          <t>Assets fair value</t>
        </is>
      </c>
      <c r="B15" s="6" t="n">
        <v>8497</v>
      </c>
      <c r="C15" s="6" t="n">
        <v>41945</v>
      </c>
    </row>
    <row r="16">
      <c r="A16" s="4" t="inlineStr">
        <is>
          <t>U.S. government agencies securities</t>
        </is>
      </c>
    </row>
    <row r="17">
      <c r="A17" s="3" t="inlineStr">
        <is>
          <t>Assets:</t>
        </is>
      </c>
    </row>
    <row r="18">
      <c r="A18" s="4" t="inlineStr">
        <is>
          <t>Assets fair value</t>
        </is>
      </c>
      <c r="C18" s="6" t="n">
        <v>98653</v>
      </c>
    </row>
    <row r="19">
      <c r="A19" s="4" t="inlineStr">
        <is>
          <t>Level 1</t>
        </is>
      </c>
    </row>
    <row r="20">
      <c r="A20" s="3" t="inlineStr">
        <is>
          <t>Assets:</t>
        </is>
      </c>
    </row>
    <row r="21">
      <c r="A21" s="4" t="inlineStr">
        <is>
          <t>Assets fair value</t>
        </is>
      </c>
      <c r="B21" s="6" t="n">
        <v>270740</v>
      </c>
      <c r="C21" s="6" t="n">
        <v>137658</v>
      </c>
    </row>
    <row r="22">
      <c r="A22" s="4" t="inlineStr">
        <is>
          <t>Level 1 | U.S. treasury securities</t>
        </is>
      </c>
    </row>
    <row r="23">
      <c r="A23" s="3" t="inlineStr">
        <is>
          <t>Assets:</t>
        </is>
      </c>
    </row>
    <row r="24">
      <c r="A24" s="4" t="inlineStr">
        <is>
          <t>Assets fair value</t>
        </is>
      </c>
      <c r="B24" s="6" t="n">
        <v>140977</v>
      </c>
    </row>
    <row r="25">
      <c r="A25" s="4" t="inlineStr">
        <is>
          <t>Level 1 | Money market funds</t>
        </is>
      </c>
    </row>
    <row r="26">
      <c r="A26" s="3" t="inlineStr">
        <is>
          <t>Assets:</t>
        </is>
      </c>
    </row>
    <row r="27">
      <c r="A27" s="4" t="inlineStr">
        <is>
          <t>Assets fair value</t>
        </is>
      </c>
      <c r="B27" s="6" t="n">
        <v>129763</v>
      </c>
      <c r="C27" s="6" t="n">
        <v>137658</v>
      </c>
    </row>
    <row r="28">
      <c r="A28" s="4" t="inlineStr">
        <is>
          <t>Level 1 | Corporate and agency bonds</t>
        </is>
      </c>
    </row>
    <row r="29">
      <c r="A29" s="3" t="inlineStr">
        <is>
          <t>Assets:</t>
        </is>
      </c>
    </row>
    <row r="30">
      <c r="A30" s="4" t="inlineStr">
        <is>
          <t>Assets fair value</t>
        </is>
      </c>
      <c r="B30" s="6" t="n">
        <v>0</v>
      </c>
      <c r="C30" s="6" t="n">
        <v>0</v>
      </c>
    </row>
    <row r="31">
      <c r="A31" s="4" t="inlineStr">
        <is>
          <t>Level 1 | Commercial paper</t>
        </is>
      </c>
    </row>
    <row r="32">
      <c r="A32" s="3" t="inlineStr">
        <is>
          <t>Assets:</t>
        </is>
      </c>
    </row>
    <row r="33">
      <c r="A33" s="4" t="inlineStr">
        <is>
          <t>Assets fair value</t>
        </is>
      </c>
      <c r="B33" s="6" t="n">
        <v>0</v>
      </c>
      <c r="C33" s="6" t="n">
        <v>0</v>
      </c>
    </row>
    <row r="34">
      <c r="A34" s="4" t="inlineStr">
        <is>
          <t>Level 1 | U.S. government agencies securities</t>
        </is>
      </c>
    </row>
    <row r="35">
      <c r="A35" s="3" t="inlineStr">
        <is>
          <t>Assets:</t>
        </is>
      </c>
    </row>
    <row r="36">
      <c r="A36" s="4" t="inlineStr">
        <is>
          <t>Assets fair value</t>
        </is>
      </c>
      <c r="C36" s="6" t="n">
        <v>0</v>
      </c>
    </row>
    <row r="37">
      <c r="A37" s="4" t="inlineStr">
        <is>
          <t>Level 2</t>
        </is>
      </c>
    </row>
    <row r="38">
      <c r="A38" s="3" t="inlineStr">
        <is>
          <t>Assets:</t>
        </is>
      </c>
    </row>
    <row r="39">
      <c r="A39" s="4" t="inlineStr">
        <is>
          <t>Assets fair value</t>
        </is>
      </c>
      <c r="B39" s="6" t="n">
        <v>73481</v>
      </c>
      <c r="C39" s="6" t="n">
        <v>148139</v>
      </c>
    </row>
    <row r="40">
      <c r="A40" s="4" t="inlineStr">
        <is>
          <t>Level 2 | U.S. treasury securities</t>
        </is>
      </c>
    </row>
    <row r="41">
      <c r="A41" s="3" t="inlineStr">
        <is>
          <t>Assets:</t>
        </is>
      </c>
    </row>
    <row r="42">
      <c r="A42" s="4" t="inlineStr">
        <is>
          <t>Assets fair value</t>
        </is>
      </c>
      <c r="B42" s="6" t="n">
        <v>0</v>
      </c>
    </row>
    <row r="43">
      <c r="A43" s="4" t="inlineStr">
        <is>
          <t>Level 2 | Money market funds</t>
        </is>
      </c>
    </row>
    <row r="44">
      <c r="A44" s="3" t="inlineStr">
        <is>
          <t>Assets:</t>
        </is>
      </c>
    </row>
    <row r="45">
      <c r="A45" s="4" t="inlineStr">
        <is>
          <t>Assets fair value</t>
        </is>
      </c>
      <c r="B45" s="6" t="n">
        <v>0</v>
      </c>
      <c r="C45" s="6" t="n">
        <v>0</v>
      </c>
    </row>
    <row r="46">
      <c r="A46" s="4" t="inlineStr">
        <is>
          <t>Level 2 | Corporate and agency bonds</t>
        </is>
      </c>
    </row>
    <row r="47">
      <c r="A47" s="3" t="inlineStr">
        <is>
          <t>Assets:</t>
        </is>
      </c>
    </row>
    <row r="48">
      <c r="A48" s="4" t="inlineStr">
        <is>
          <t>Assets fair value</t>
        </is>
      </c>
      <c r="B48" s="6" t="n">
        <v>64984</v>
      </c>
      <c r="C48" s="6" t="n">
        <v>7541</v>
      </c>
    </row>
    <row r="49">
      <c r="A49" s="4" t="inlineStr">
        <is>
          <t>Level 2 | Commercial paper</t>
        </is>
      </c>
    </row>
    <row r="50">
      <c r="A50" s="3" t="inlineStr">
        <is>
          <t>Assets:</t>
        </is>
      </c>
    </row>
    <row r="51">
      <c r="A51" s="4" t="inlineStr">
        <is>
          <t>Assets fair value</t>
        </is>
      </c>
      <c r="B51" s="6" t="n">
        <v>8497</v>
      </c>
      <c r="C51" s="6" t="n">
        <v>41945</v>
      </c>
    </row>
    <row r="52">
      <c r="A52" s="4" t="inlineStr">
        <is>
          <t>Level 2 | U.S. government agencies securities</t>
        </is>
      </c>
    </row>
    <row r="53">
      <c r="A53" s="3" t="inlineStr">
        <is>
          <t>Assets:</t>
        </is>
      </c>
    </row>
    <row r="54">
      <c r="A54" s="4" t="inlineStr">
        <is>
          <t>Assets fair value</t>
        </is>
      </c>
      <c r="C54" s="6" t="n">
        <v>98653</v>
      </c>
    </row>
    <row r="55">
      <c r="A55" s="4" t="inlineStr">
        <is>
          <t>Level 3</t>
        </is>
      </c>
    </row>
    <row r="56">
      <c r="A56" s="3" t="inlineStr">
        <is>
          <t>Assets:</t>
        </is>
      </c>
    </row>
    <row r="57">
      <c r="A57" s="4" t="inlineStr">
        <is>
          <t>Assets fair value</t>
        </is>
      </c>
      <c r="B57" s="6" t="n">
        <v>0</v>
      </c>
      <c r="C57" s="6" t="n">
        <v>0</v>
      </c>
    </row>
    <row r="58">
      <c r="A58" s="4" t="inlineStr">
        <is>
          <t>Level 3 | U.S. treasury securities</t>
        </is>
      </c>
    </row>
    <row r="59">
      <c r="A59" s="3" t="inlineStr">
        <is>
          <t>Assets:</t>
        </is>
      </c>
    </row>
    <row r="60">
      <c r="A60" s="4" t="inlineStr">
        <is>
          <t>Assets fair value</t>
        </is>
      </c>
      <c r="B60" s="6" t="n">
        <v>0</v>
      </c>
    </row>
    <row r="61">
      <c r="A61" s="4" t="inlineStr">
        <is>
          <t>Level 3 | Money market funds</t>
        </is>
      </c>
    </row>
    <row r="62">
      <c r="A62" s="3" t="inlineStr">
        <is>
          <t>Assets:</t>
        </is>
      </c>
    </row>
    <row r="63">
      <c r="A63" s="4" t="inlineStr">
        <is>
          <t>Assets fair value</t>
        </is>
      </c>
      <c r="B63" s="6" t="n">
        <v>0</v>
      </c>
      <c r="C63" s="6" t="n">
        <v>0</v>
      </c>
    </row>
    <row r="64">
      <c r="A64" s="4" t="inlineStr">
        <is>
          <t>Level 3 | Corporate and agency bonds</t>
        </is>
      </c>
    </row>
    <row r="65">
      <c r="A65" s="3" t="inlineStr">
        <is>
          <t>Assets:</t>
        </is>
      </c>
    </row>
    <row r="66">
      <c r="A66" s="4" t="inlineStr">
        <is>
          <t>Assets fair value</t>
        </is>
      </c>
      <c r="B66" s="6" t="n">
        <v>0</v>
      </c>
      <c r="C66" s="6" t="n">
        <v>0</v>
      </c>
    </row>
    <row r="67">
      <c r="A67" s="4" t="inlineStr">
        <is>
          <t>Level 3 | Commercial paper</t>
        </is>
      </c>
    </row>
    <row r="68">
      <c r="A68" s="3" t="inlineStr">
        <is>
          <t>Assets:</t>
        </is>
      </c>
    </row>
    <row r="69">
      <c r="A69" s="4" t="inlineStr">
        <is>
          <t>Assets fair value</t>
        </is>
      </c>
      <c r="B69" s="5" t="n">
        <v>0</v>
      </c>
      <c r="C69" s="6" t="n">
        <v>0</v>
      </c>
    </row>
    <row r="70">
      <c r="A70" s="4" t="inlineStr">
        <is>
          <t>Level 3 | U.S. government agencies securities</t>
        </is>
      </c>
    </row>
    <row r="71">
      <c r="A71" s="3" t="inlineStr">
        <is>
          <t>Assets:</t>
        </is>
      </c>
    </row>
    <row r="72">
      <c r="A72" s="4" t="inlineStr">
        <is>
          <t>Assets fair value</t>
        </is>
      </c>
      <c r="C7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Reconciliation of Cash, Cash Equivalent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151795</v>
      </c>
      <c r="C3" s="5" t="n">
        <v>147017</v>
      </c>
    </row>
    <row r="4">
      <c r="A4" s="4" t="inlineStr">
        <is>
          <t>Restricted cash</t>
        </is>
      </c>
      <c r="B4" s="6" t="n">
        <v>1499</v>
      </c>
      <c r="C4" s="6" t="n">
        <v>1499</v>
      </c>
    </row>
    <row r="5">
      <c r="A5" s="4" t="inlineStr">
        <is>
          <t>Total cash, cash equivalents and restricted cash</t>
        </is>
      </c>
      <c r="B5" s="5" t="n">
        <v>153294</v>
      </c>
      <c r="C5" s="5" t="n">
        <v>148516</v>
      </c>
      <c r="D5" s="5" t="n">
        <v>247472</v>
      </c>
      <c r="E5" s="5" t="n">
        <v>59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49039</v>
      </c>
      <c r="C3" s="5" t="n">
        <v>50837</v>
      </c>
    </row>
    <row r="4">
      <c r="A4" s="4" t="inlineStr">
        <is>
          <t>Less: accumulated depreciation and amortization</t>
        </is>
      </c>
      <c r="B4" s="6" t="n">
        <v>-38968</v>
      </c>
      <c r="C4" s="6" t="n">
        <v>-36311</v>
      </c>
    </row>
    <row r="5">
      <c r="A5" s="4" t="inlineStr">
        <is>
          <t>Total property and equipment, net</t>
        </is>
      </c>
      <c r="B5" s="6" t="n">
        <v>10071</v>
      </c>
      <c r="C5" s="6" t="n">
        <v>14526</v>
      </c>
    </row>
    <row r="6">
      <c r="A6" s="4" t="inlineStr">
        <is>
          <t>Leasehold improvements</t>
        </is>
      </c>
    </row>
    <row r="7">
      <c r="A7" s="3" t="inlineStr">
        <is>
          <t>Property, Plant and Equipment [Line Items]</t>
        </is>
      </c>
    </row>
    <row r="8">
      <c r="A8" s="4" t="inlineStr">
        <is>
          <t>Total property and equipment, gross</t>
        </is>
      </c>
      <c r="B8" s="6" t="n">
        <v>25880</v>
      </c>
      <c r="C8" s="6" t="n">
        <v>25880</v>
      </c>
    </row>
    <row r="9">
      <c r="A9" s="4" t="inlineStr">
        <is>
          <t>Laboratory equipment and office furniture</t>
        </is>
      </c>
    </row>
    <row r="10">
      <c r="A10" s="3" t="inlineStr">
        <is>
          <t>Property, Plant and Equipment [Line Items]</t>
        </is>
      </c>
    </row>
    <row r="11">
      <c r="A11" s="4" t="inlineStr">
        <is>
          <t>Total property and equipment, gross</t>
        </is>
      </c>
      <c r="B11" s="6" t="n">
        <v>21916</v>
      </c>
      <c r="C11" s="6" t="n">
        <v>23638</v>
      </c>
    </row>
    <row r="12">
      <c r="A12" s="4" t="inlineStr">
        <is>
          <t>Computer equipment</t>
        </is>
      </c>
    </row>
    <row r="13">
      <c r="A13" s="3" t="inlineStr">
        <is>
          <t>Property, Plant and Equipment [Line Items]</t>
        </is>
      </c>
    </row>
    <row r="14">
      <c r="A14" s="4" t="inlineStr">
        <is>
          <t>Total property and equipment, gross</t>
        </is>
      </c>
      <c r="B14" s="6" t="n">
        <v>1225</v>
      </c>
      <c r="C14" s="6" t="n">
        <v>1271</v>
      </c>
    </row>
    <row r="15">
      <c r="A15" s="4" t="inlineStr">
        <is>
          <t>Construction-in-progress</t>
        </is>
      </c>
    </row>
    <row r="16">
      <c r="A16" s="3" t="inlineStr">
        <is>
          <t>Property, Plant and Equipment [Line Items]</t>
        </is>
      </c>
    </row>
    <row r="17">
      <c r="A17" s="4" t="inlineStr">
        <is>
          <t>Total property and equipment, gross</t>
        </is>
      </c>
      <c r="B17" s="5" t="n">
        <v>18</v>
      </c>
      <c r="C17" s="5"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5" t="n">
        <v>6089</v>
      </c>
      <c r="C4" s="5" t="n">
        <v>6555</v>
      </c>
      <c r="D4" s="5" t="n">
        <v>760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Clinical trials and research and development costs</t>
        </is>
      </c>
      <c r="B3" s="5" t="n">
        <v>12070</v>
      </c>
      <c r="C3" s="5" t="n">
        <v>9316</v>
      </c>
    </row>
    <row r="4">
      <c r="A4" s="4" t="inlineStr">
        <is>
          <t>Personnel-related costs</t>
        </is>
      </c>
      <c r="B4" s="6" t="n">
        <v>10298</v>
      </c>
      <c r="C4" s="6" t="n">
        <v>8921</v>
      </c>
    </row>
    <row r="5">
      <c r="A5" s="4" t="inlineStr">
        <is>
          <t>Manufacturing costs</t>
        </is>
      </c>
      <c r="B5" s="6" t="n">
        <v>7773</v>
      </c>
      <c r="C5" s="6" t="n">
        <v>8297</v>
      </c>
    </row>
    <row r="6">
      <c r="A6" s="4" t="inlineStr">
        <is>
          <t>Accrued expenses</t>
        </is>
      </c>
      <c r="B6" s="6" t="n">
        <v>3117</v>
      </c>
      <c r="C6" s="6" t="n">
        <v>3411</v>
      </c>
    </row>
    <row r="7">
      <c r="A7" s="4" t="inlineStr">
        <is>
          <t>Total accrued liabilities</t>
        </is>
      </c>
      <c r="B7" s="5" t="n">
        <v>33258</v>
      </c>
      <c r="C7" s="5" t="n">
        <v>29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s>
  <sheetData>
    <row r="1">
      <c r="A1" s="1" t="inlineStr">
        <is>
          <t>Research Collaboration and License Agreements - Additional Information (Details) $ in Thousands</t>
        </is>
      </c>
      <c r="B1" s="2" t="inlineStr">
        <is>
          <t>Apr. 01, 2021</t>
        </is>
      </c>
      <c r="C1" s="2" t="inlineStr">
        <is>
          <t>Mar. 31, 2021USD ($)</t>
        </is>
      </c>
      <c r="D1" s="2" t="inlineStr">
        <is>
          <t>Mar. 17, 2020USD ($)</t>
        </is>
      </c>
      <c r="E1" s="2" t="inlineStr">
        <is>
          <t>Mar. 31, 2019</t>
        </is>
      </c>
      <c r="F1" s="2" t="inlineStr">
        <is>
          <t>Nov. 30, 2018USD ($)</t>
        </is>
      </c>
      <c r="G1" s="2" t="inlineStr">
        <is>
          <t>Mar. 31, 2022USD ($)</t>
        </is>
      </c>
      <c r="H1" s="2" t="inlineStr">
        <is>
          <t>Mar. 31, 2022USD ($)</t>
        </is>
      </c>
      <c r="I1" s="2" t="inlineStr">
        <is>
          <t>Dec. 31, 2021USD ($)</t>
        </is>
      </c>
      <c r="J1" s="2" t="inlineStr">
        <is>
          <t>Dec. 31, 2020USD ($)</t>
        </is>
      </c>
      <c r="K1" s="2" t="inlineStr">
        <is>
          <t>Dec. 31, 2019USD ($)</t>
        </is>
      </c>
      <c r="L1" s="2" t="inlineStr">
        <is>
          <t>Dec. 31, 2015USD ($)option</t>
        </is>
      </c>
      <c r="M1" s="2" t="inlineStr">
        <is>
          <t>Mar. 31, 2022USD ($)</t>
        </is>
      </c>
      <c r="N1" s="2" t="inlineStr">
        <is>
          <t>Mar. 31, 2024USD ($)</t>
        </is>
      </c>
    </row>
    <row r="2">
      <c r="A2" s="3" t="inlineStr">
        <is>
          <t>Collaborative Arrangement and Arrangement Other than Collaborative [Line Items]</t>
        </is>
      </c>
    </row>
    <row r="3">
      <c r="A3" s="4" t="inlineStr">
        <is>
          <t>Related party revenue</t>
        </is>
      </c>
      <c r="I3" s="5" t="n">
        <v>77882</v>
      </c>
      <c r="J3" s="5" t="n">
        <v>87368</v>
      </c>
      <c r="K3" s="5" t="n">
        <v>103544</v>
      </c>
    </row>
    <row r="4">
      <c r="A4" s="4" t="inlineStr">
        <is>
          <t>Related party contract asset</t>
        </is>
      </c>
      <c r="C4" s="5" t="n">
        <v>4600</v>
      </c>
      <c r="I4" s="6" t="n">
        <v>0</v>
      </c>
      <c r="J4" s="6" t="n">
        <v>6100</v>
      </c>
    </row>
    <row r="5">
      <c r="A5" s="4" t="inlineStr">
        <is>
          <t>Contract liabilities</t>
        </is>
      </c>
      <c r="I5" s="6" t="n">
        <v>17774</v>
      </c>
      <c r="J5" s="6" t="n">
        <v>0</v>
      </c>
    </row>
    <row r="6">
      <c r="A6" s="4" t="inlineStr">
        <is>
          <t>Proof-Of-Concept Trial, CVM Research Program</t>
        </is>
      </c>
    </row>
    <row r="7">
      <c r="A7" s="3" t="inlineStr">
        <is>
          <t>Collaborative Arrangement and Arrangement Other than Collaborative [Line Items]</t>
        </is>
      </c>
    </row>
    <row r="8">
      <c r="A8" s="4" t="inlineStr">
        <is>
          <t>Milestone payment for potential achievement of certain clinical development events</t>
        </is>
      </c>
      <c r="I8" s="5" t="n">
        <v>10000</v>
      </c>
    </row>
    <row r="9">
      <c r="A9" s="4" t="inlineStr">
        <is>
          <t>Forecast</t>
        </is>
      </c>
    </row>
    <row r="10">
      <c r="A10" s="3" t="inlineStr">
        <is>
          <t>Collaborative Arrangement and Arrangement Other than Collaborative [Line Items]</t>
        </is>
      </c>
    </row>
    <row r="11">
      <c r="A11" s="4" t="inlineStr">
        <is>
          <t>Amount of additional fund received for research activities</t>
        </is>
      </c>
      <c r="M11" s="5" t="n">
        <v>20000</v>
      </c>
    </row>
    <row r="12">
      <c r="A12" s="4" t="inlineStr">
        <is>
          <t>Merck | Merck Sharp &amp; Dohme Corp</t>
        </is>
      </c>
    </row>
    <row r="13">
      <c r="A13" s="3" t="inlineStr">
        <is>
          <t>Collaborative Arrangement and Arrangement Other than Collaborative [Line Items]</t>
        </is>
      </c>
    </row>
    <row r="14">
      <c r="A14" s="4" t="inlineStr">
        <is>
          <t>Percent of stock owned by counterparty</t>
        </is>
      </c>
      <c r="I14" s="4" t="inlineStr">
        <is>
          <t>16.60%</t>
        </is>
      </c>
    </row>
    <row r="15">
      <c r="A15" s="4" t="inlineStr">
        <is>
          <t>Collaboration Agreement | Merck Sharp &amp; Dohme Corp</t>
        </is>
      </c>
    </row>
    <row r="16">
      <c r="A16" s="3" t="inlineStr">
        <is>
          <t>Collaborative Arrangement and Arrangement Other than Collaborative [Line Items]</t>
        </is>
      </c>
    </row>
    <row r="17">
      <c r="A17" s="4" t="inlineStr">
        <is>
          <t>Research and development services additional option extend term</t>
        </is>
      </c>
      <c r="L17" s="4" t="inlineStr">
        <is>
          <t>2 years</t>
        </is>
      </c>
    </row>
    <row r="18">
      <c r="A18" s="4" t="inlineStr">
        <is>
          <t>Amount of fund received for research activities</t>
        </is>
      </c>
      <c r="L18" s="5" t="n">
        <v>20000</v>
      </c>
    </row>
    <row r="19">
      <c r="A19" s="4" t="inlineStr">
        <is>
          <t>Upfront license fee</t>
        </is>
      </c>
      <c r="K19" s="6" t="n">
        <v>24000</v>
      </c>
    </row>
    <row r="20">
      <c r="A20" s="4" t="inlineStr">
        <is>
          <t>Share of global development costs</t>
        </is>
      </c>
      <c r="I20" s="4" t="inlineStr">
        <is>
          <t>25.00%</t>
        </is>
      </c>
    </row>
    <row r="21">
      <c r="A21" s="4" t="inlineStr">
        <is>
          <t>Upfront Fee</t>
        </is>
      </c>
      <c r="I21" s="5" t="n">
        <v>94000</v>
      </c>
    </row>
    <row r="22">
      <c r="A22" s="4" t="inlineStr">
        <is>
          <t>License fee</t>
        </is>
      </c>
      <c r="F22" s="5" t="n">
        <v>20000</v>
      </c>
    </row>
    <row r="23">
      <c r="A23" s="4" t="inlineStr">
        <is>
          <t>Deferred revenue</t>
        </is>
      </c>
      <c r="J23" s="6" t="n">
        <v>4900</v>
      </c>
    </row>
    <row r="24">
      <c r="A24" s="4" t="inlineStr">
        <is>
          <t>Related party revenue</t>
        </is>
      </c>
      <c r="J24" s="6" t="n">
        <v>87400</v>
      </c>
      <c r="K24" s="6" t="n">
        <v>103500</v>
      </c>
    </row>
    <row r="25">
      <c r="A25" s="4" t="inlineStr">
        <is>
          <t>Remaining performance obligation</t>
        </is>
      </c>
      <c r="J25" s="6" t="n">
        <v>61800</v>
      </c>
    </row>
    <row r="26">
      <c r="A26" s="4" t="inlineStr">
        <is>
          <t>Revenue from related parties</t>
        </is>
      </c>
      <c r="I26" s="6" t="n">
        <v>77882</v>
      </c>
      <c r="J26" s="6" t="n">
        <v>87368</v>
      </c>
      <c r="K26" s="5" t="n">
        <v>103544</v>
      </c>
    </row>
    <row r="27">
      <c r="A27" s="4" t="inlineStr">
        <is>
          <t>Collaboration Agreement | Merck Sharp &amp; Dohme Corp | MK-3655</t>
        </is>
      </c>
    </row>
    <row r="28">
      <c r="A28" s="3" t="inlineStr">
        <is>
          <t>Collaborative Arrangement and Arrangement Other than Collaborative [Line Items]</t>
        </is>
      </c>
    </row>
    <row r="29">
      <c r="A29" s="4" t="inlineStr">
        <is>
          <t>Related party revenue</t>
        </is>
      </c>
      <c r="J29" s="5" t="n">
        <v>4900</v>
      </c>
    </row>
    <row r="30">
      <c r="A30" s="4" t="inlineStr">
        <is>
          <t>Collaboration Agreement | Merck Sharp &amp; Dohme Corp | Maximum</t>
        </is>
      </c>
    </row>
    <row r="31">
      <c r="A31" s="3" t="inlineStr">
        <is>
          <t>Collaborative Arrangement and Arrangement Other than Collaborative [Line Items]</t>
        </is>
      </c>
    </row>
    <row r="32">
      <c r="A32" s="4" t="inlineStr">
        <is>
          <t>Collaborative arrangement funding, amount</t>
        </is>
      </c>
      <c r="L32" s="5" t="n">
        <v>75000</v>
      </c>
    </row>
    <row r="33">
      <c r="A33" s="4" t="inlineStr">
        <is>
          <t>Development and regulatory milestone payments eligible to receive</t>
        </is>
      </c>
      <c r="I33" s="6" t="n">
        <v>449000</v>
      </c>
    </row>
    <row r="34">
      <c r="A34" s="4" t="inlineStr">
        <is>
          <t>Commercial milestone payments received</t>
        </is>
      </c>
      <c r="I34" s="5" t="n">
        <v>125000</v>
      </c>
    </row>
    <row r="35">
      <c r="A35" s="4" t="inlineStr">
        <is>
          <t>Small Molecule Compounds | Merck Sharp &amp; Dohme Corp</t>
        </is>
      </c>
    </row>
    <row r="36">
      <c r="A36" s="3" t="inlineStr">
        <is>
          <t>Collaborative Arrangement and Arrangement Other than Collaborative [Line Items]</t>
        </is>
      </c>
    </row>
    <row r="37">
      <c r="A37" s="4" t="inlineStr">
        <is>
          <t>Additional term</t>
        </is>
      </c>
      <c r="I37" s="4" t="inlineStr">
        <is>
          <t>3 years</t>
        </is>
      </c>
    </row>
    <row r="38">
      <c r="A38" s="4" t="inlineStr">
        <is>
          <t>Merck Original Agreement | Merck Sharp &amp; Dohme Corp</t>
        </is>
      </c>
    </row>
    <row r="39">
      <c r="A39" s="3" t="inlineStr">
        <is>
          <t>Collaborative Arrangement and Arrangement Other than Collaborative [Line Items]</t>
        </is>
      </c>
    </row>
    <row r="40">
      <c r="A40" s="4" t="inlineStr">
        <is>
          <t>Performance of R&amp;D services period</t>
        </is>
      </c>
      <c r="J40" s="4" t="inlineStr">
        <is>
          <t>5 years</t>
        </is>
      </c>
      <c r="L40" s="4" t="inlineStr">
        <is>
          <t>5 years</t>
        </is>
      </c>
    </row>
    <row r="41">
      <c r="A41" s="4" t="inlineStr">
        <is>
          <t>Number of options to extend performance of research program | option</t>
        </is>
      </c>
      <c r="L41" s="6" t="n">
        <v>2</v>
      </c>
    </row>
    <row r="42">
      <c r="A42" s="4" t="inlineStr">
        <is>
          <t>Additional term</t>
        </is>
      </c>
      <c r="C42" s="4" t="inlineStr">
        <is>
          <t>2 years</t>
        </is>
      </c>
      <c r="D42" s="4" t="inlineStr">
        <is>
          <t>2 years</t>
        </is>
      </c>
      <c r="E42" s="4" t="inlineStr">
        <is>
          <t>2 years</t>
        </is>
      </c>
      <c r="I42" s="4" t="inlineStr">
        <is>
          <t>2 years</t>
        </is>
      </c>
      <c r="J42" s="4" t="inlineStr">
        <is>
          <t>2 years</t>
        </is>
      </c>
      <c r="L42" s="4" t="inlineStr">
        <is>
          <t>2 years</t>
        </is>
      </c>
    </row>
    <row r="43">
      <c r="A43" s="4" t="inlineStr">
        <is>
          <t>Collaborative arrangement funding, amount</t>
        </is>
      </c>
      <c r="D43" s="5" t="n">
        <v>75000</v>
      </c>
    </row>
    <row r="44">
      <c r="A44" s="4" t="inlineStr">
        <is>
          <t>Upfront license fee</t>
        </is>
      </c>
      <c r="F44" s="5" t="n">
        <v>20000</v>
      </c>
    </row>
    <row r="45">
      <c r="A45" s="4" t="inlineStr">
        <is>
          <t>Remaining performance obligation</t>
        </is>
      </c>
      <c r="D45" s="5" t="n">
        <v>170000</v>
      </c>
    </row>
    <row r="46">
      <c r="A46" s="4" t="inlineStr">
        <is>
          <t>Research collaboration and license agreements extension fee</t>
        </is>
      </c>
      <c r="L46" s="5" t="n">
        <v>20000</v>
      </c>
    </row>
    <row r="47">
      <c r="A47" s="4" t="inlineStr">
        <is>
          <t>Merck Original Agreement | Merck Sharp &amp; Dohme Corp | Forecast</t>
        </is>
      </c>
    </row>
    <row r="48">
      <c r="A48" s="3" t="inlineStr">
        <is>
          <t>Collaborative Arrangement and Arrangement Other than Collaborative [Line Items]</t>
        </is>
      </c>
    </row>
    <row r="49">
      <c r="A49" s="4" t="inlineStr">
        <is>
          <t>Eligible Milestone Payments Receivable</t>
        </is>
      </c>
      <c r="G49" s="5" t="n">
        <v>20000</v>
      </c>
    </row>
    <row r="50">
      <c r="A50" s="4" t="inlineStr">
        <is>
          <t>Merck Original Agreement | Merck Sharp &amp; Dohme Corp</t>
        </is>
      </c>
    </row>
    <row r="51">
      <c r="A51" s="3" t="inlineStr">
        <is>
          <t>Collaborative Arrangement and Arrangement Other than Collaborative [Line Items]</t>
        </is>
      </c>
    </row>
    <row r="52">
      <c r="A52" s="4" t="inlineStr">
        <is>
          <t>Related party revenue</t>
        </is>
      </c>
      <c r="I52" s="5" t="n">
        <v>388100</v>
      </c>
    </row>
    <row r="53">
      <c r="A53" s="4" t="inlineStr">
        <is>
          <t>Merck Amended Agreement | Proof-Of-Concept Trial, CVM Research Program</t>
        </is>
      </c>
    </row>
    <row r="54">
      <c r="A54" s="3" t="inlineStr">
        <is>
          <t>Collaborative Arrangement and Arrangement Other than Collaborative [Line Items]</t>
        </is>
      </c>
    </row>
    <row r="55">
      <c r="A55" s="4" t="inlineStr">
        <is>
          <t>Option exercise fee</t>
        </is>
      </c>
      <c r="I55" s="6" t="n">
        <v>6000</v>
      </c>
    </row>
    <row r="56">
      <c r="A56" s="4" t="inlineStr">
        <is>
          <t>Merck Amended Agreement | Merck Sharp &amp; Dohme Corp</t>
        </is>
      </c>
    </row>
    <row r="57">
      <c r="A57" s="3" t="inlineStr">
        <is>
          <t>Collaborative Arrangement and Arrangement Other than Collaborative [Line Items]</t>
        </is>
      </c>
    </row>
    <row r="58">
      <c r="A58" s="4" t="inlineStr">
        <is>
          <t>Additional term</t>
        </is>
      </c>
      <c r="B58" s="4" t="inlineStr">
        <is>
          <t>3 years</t>
        </is>
      </c>
    </row>
    <row r="59">
      <c r="A59" s="4" t="inlineStr">
        <is>
          <t>Remaining performance obligation</t>
        </is>
      </c>
      <c r="I59" s="5" t="n">
        <v>124700</v>
      </c>
    </row>
    <row r="60">
      <c r="A60" s="4" t="inlineStr">
        <is>
          <t>Funded percentage of global development costs</t>
        </is>
      </c>
      <c r="I60" s="4" t="inlineStr">
        <is>
          <t>50.00%</t>
        </is>
      </c>
    </row>
    <row r="61">
      <c r="A61" s="4" t="inlineStr">
        <is>
          <t>Remaining extension fee</t>
        </is>
      </c>
      <c r="I61" s="5" t="n">
        <v>16000</v>
      </c>
    </row>
    <row r="62">
      <c r="A62" s="4" t="inlineStr">
        <is>
          <t>Research collaboration and license agreements extension fee</t>
        </is>
      </c>
      <c r="I62" s="6" t="n">
        <v>20000</v>
      </c>
    </row>
    <row r="63">
      <c r="A63" s="4" t="inlineStr">
        <is>
          <t>Required amount to expend</t>
        </is>
      </c>
      <c r="I63" s="5" t="n">
        <v>35000</v>
      </c>
    </row>
    <row r="64">
      <c r="A64" s="4" t="inlineStr">
        <is>
          <t>Remaining extension term</t>
        </is>
      </c>
      <c r="I64" s="4" t="inlineStr">
        <is>
          <t>2 years</t>
        </is>
      </c>
    </row>
    <row r="65">
      <c r="A65" s="4" t="inlineStr">
        <is>
          <t>Collaborative arrangement, review term</t>
        </is>
      </c>
      <c r="I65" s="4" t="inlineStr">
        <is>
          <t>3 years</t>
        </is>
      </c>
    </row>
    <row r="66">
      <c r="A66" s="4" t="inlineStr">
        <is>
          <t>Research and development performance obligation period</t>
        </is>
      </c>
      <c r="I66" s="4" t="inlineStr">
        <is>
          <t>3 years</t>
        </is>
      </c>
    </row>
    <row r="67">
      <c r="A67" s="4" t="inlineStr">
        <is>
          <t>Merck Amended Agreement | Merck Sharp &amp; Dohme Corp | Forecast</t>
        </is>
      </c>
    </row>
    <row r="68">
      <c r="A68" s="3" t="inlineStr">
        <is>
          <t>Collaborative Arrangement and Arrangement Other than Collaborative [Line Items]</t>
        </is>
      </c>
    </row>
    <row r="69">
      <c r="A69" s="4" t="inlineStr">
        <is>
          <t>Amount of fund received for research activities</t>
        </is>
      </c>
      <c r="H69" s="5" t="n">
        <v>86000</v>
      </c>
    </row>
    <row r="70">
      <c r="A70" s="4" t="inlineStr">
        <is>
          <t>Amount of additional fund received for research activities</t>
        </is>
      </c>
      <c r="H70" s="5" t="n">
        <v>20000</v>
      </c>
    </row>
    <row r="71">
      <c r="A71" s="4" t="inlineStr">
        <is>
          <t>Reimbursable expense</t>
        </is>
      </c>
      <c r="N71" s="5" t="n">
        <v>18700</v>
      </c>
    </row>
    <row r="72">
      <c r="A72" s="4" t="inlineStr">
        <is>
          <t>Merck Amended Agreement | Minimum</t>
        </is>
      </c>
    </row>
    <row r="73">
      <c r="A73" s="3" t="inlineStr">
        <is>
          <t>Collaborative Arrangement and Arrangement Other than Collaborative [Line Items]</t>
        </is>
      </c>
    </row>
    <row r="74">
      <c r="A74" s="4" t="inlineStr">
        <is>
          <t>Option exercise fee</t>
        </is>
      </c>
      <c r="I74" s="5" t="n">
        <v>40000</v>
      </c>
    </row>
    <row r="75">
      <c r="A75" s="4" t="inlineStr">
        <is>
          <t>Merck Amended Agreement | Minimum | Merck Sharp &amp; Dohme Corp</t>
        </is>
      </c>
    </row>
    <row r="76">
      <c r="A76" s="3" t="inlineStr">
        <is>
          <t>Collaborative Arrangement and Arrangement Other than Collaborative [Line Items]</t>
        </is>
      </c>
    </row>
    <row r="77">
      <c r="A77" s="4" t="inlineStr">
        <is>
          <t>Reinvestment amount from option fee</t>
        </is>
      </c>
      <c r="I77" s="6" t="n">
        <v>5000</v>
      </c>
    </row>
    <row r="78">
      <c r="A78" s="4" t="inlineStr">
        <is>
          <t>Merck Amended Agreement | Maximum</t>
        </is>
      </c>
    </row>
    <row r="79">
      <c r="A79" s="3" t="inlineStr">
        <is>
          <t>Collaborative Arrangement and Arrangement Other than Collaborative [Line Items]</t>
        </is>
      </c>
    </row>
    <row r="80">
      <c r="A80" s="4" t="inlineStr">
        <is>
          <t>Option exercise fee</t>
        </is>
      </c>
      <c r="I80" s="6" t="n">
        <v>45000</v>
      </c>
    </row>
    <row r="81">
      <c r="A81" s="4" t="inlineStr">
        <is>
          <t>Merck Amended Agreement | Maximum | Merck Sharp &amp; Dohme Corp</t>
        </is>
      </c>
    </row>
    <row r="82">
      <c r="A82" s="3" t="inlineStr">
        <is>
          <t>Collaborative Arrangement and Arrangement Other than Collaborative [Line Items]</t>
        </is>
      </c>
    </row>
    <row r="83">
      <c r="A83" s="4" t="inlineStr">
        <is>
          <t>Reinvestment amount from option fee</t>
        </is>
      </c>
      <c r="I83" s="5" t="n">
        <v>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Schedule of Milestone Payments by Indications (Details) $ in Thousands</t>
        </is>
      </c>
      <c r="B1" s="2" t="inlineStr">
        <is>
          <t>12 Months Ended</t>
        </is>
      </c>
    </row>
    <row r="2">
      <c r="B2" s="2" t="inlineStr">
        <is>
          <t>Dec. 31, 2021USD ($)</t>
        </is>
      </c>
    </row>
    <row r="3">
      <c r="A3" s="4" t="inlineStr">
        <is>
          <t>Proof-Of-Concept Trial, CVM Research Program</t>
        </is>
      </c>
    </row>
    <row r="4">
      <c r="A4" s="3" t="inlineStr">
        <is>
          <t>Collaborative Arrangement and Arrangement Other than Collaborative [Line Items]</t>
        </is>
      </c>
    </row>
    <row r="5">
      <c r="A5" s="4" t="inlineStr">
        <is>
          <t>Milestone payment for potential achievement of certain clinical development events</t>
        </is>
      </c>
      <c r="B5" s="5" t="n">
        <v>10000</v>
      </c>
    </row>
    <row r="6">
      <c r="A6" s="4" t="inlineStr">
        <is>
          <t>First Indication | Proof-Of-Concept Trial, CVM Research Program</t>
        </is>
      </c>
    </row>
    <row r="7">
      <c r="A7" s="3" t="inlineStr">
        <is>
          <t>Collaborative Arrangement and Arrangement Other than Collaborative [Line Items]</t>
        </is>
      </c>
    </row>
    <row r="8">
      <c r="A8" s="4" t="inlineStr">
        <is>
          <t>Milestone payment for potential achievement of certain clinical development events</t>
        </is>
      </c>
      <c r="B8" s="6" t="n">
        <v>10000</v>
      </c>
    </row>
    <row r="9">
      <c r="A9" s="4" t="inlineStr">
        <is>
          <t>First Indication | Proof-Of-Concept Trial, B7H4 Research Program</t>
        </is>
      </c>
    </row>
    <row r="10">
      <c r="A10" s="3" t="inlineStr">
        <is>
          <t>Collaborative Arrangement and Arrangement Other than Collaborative [Line Items]</t>
        </is>
      </c>
    </row>
    <row r="11">
      <c r="A11" s="4" t="inlineStr">
        <is>
          <t>Milestone payment for potential achievement of certain clinical development events</t>
        </is>
      </c>
      <c r="B11" s="6" t="n">
        <v>10000</v>
      </c>
    </row>
    <row r="12">
      <c r="A12" s="4" t="inlineStr">
        <is>
          <t>Second Indication | Proof-Of-Concept Trial, CVM Research Program</t>
        </is>
      </c>
    </row>
    <row r="13">
      <c r="A13" s="3" t="inlineStr">
        <is>
          <t>Collaborative Arrangement and Arrangement Other than Collaborative [Line Items]</t>
        </is>
      </c>
    </row>
    <row r="14">
      <c r="A14" s="4" t="inlineStr">
        <is>
          <t>Milestone payment for potential achievement of certain clinical development events</t>
        </is>
      </c>
      <c r="B14" s="6" t="n">
        <v>0</v>
      </c>
    </row>
    <row r="15">
      <c r="A15" s="4" t="inlineStr">
        <is>
          <t>Second Indication | Proof-Of-Concept Trial, B7H4 Research Program</t>
        </is>
      </c>
    </row>
    <row r="16">
      <c r="A16" s="3" t="inlineStr">
        <is>
          <t>Collaborative Arrangement and Arrangement Other than Collaborative [Line Items]</t>
        </is>
      </c>
    </row>
    <row r="17">
      <c r="A17" s="4" t="inlineStr">
        <is>
          <t>Milestone payment for potential achievement of certain clinical development events</t>
        </is>
      </c>
      <c r="B17" s="6" t="n">
        <v>0</v>
      </c>
    </row>
    <row r="18">
      <c r="A18" s="4" t="inlineStr">
        <is>
          <t>Third Indication | Proof-Of-Concept Trial, CVM Research Program</t>
        </is>
      </c>
    </row>
    <row r="19">
      <c r="A19" s="3" t="inlineStr">
        <is>
          <t>Collaborative Arrangement and Arrangement Other than Collaborative [Line Items]</t>
        </is>
      </c>
    </row>
    <row r="20">
      <c r="A20" s="4" t="inlineStr">
        <is>
          <t>Milestone payment for potential achievement of certain clinical development events</t>
        </is>
      </c>
      <c r="B20" s="6" t="n">
        <v>0</v>
      </c>
    </row>
    <row r="21">
      <c r="A21" s="4" t="inlineStr">
        <is>
          <t>Third Indication | Proof-Of-Concept Trial, B7H4 Research Program</t>
        </is>
      </c>
    </row>
    <row r="22">
      <c r="A22" s="3" t="inlineStr">
        <is>
          <t>Collaborative Arrangement and Arrangement Other than Collaborative [Line Items]</t>
        </is>
      </c>
    </row>
    <row r="23">
      <c r="A23" s="4" t="inlineStr">
        <is>
          <t>Milestone payment for potential achievement of certain clinical development events</t>
        </is>
      </c>
      <c r="B23" s="6" t="n">
        <v>0</v>
      </c>
    </row>
    <row r="24">
      <c r="A24" s="4" t="inlineStr">
        <is>
          <t>Collaboration Agreement</t>
        </is>
      </c>
    </row>
    <row r="25">
      <c r="A25" s="3" t="inlineStr">
        <is>
          <t>Collaborative Arrangement and Arrangement Other than Collaborative [Line Items]</t>
        </is>
      </c>
    </row>
    <row r="26">
      <c r="A26" s="4" t="inlineStr">
        <is>
          <t>Milestone payments in connection with potential achievement of certain regulatory events</t>
        </is>
      </c>
      <c r="B26" s="6" t="n">
        <v>371250</v>
      </c>
    </row>
    <row r="27">
      <c r="A27" s="4" t="inlineStr">
        <is>
          <t>Collaboration Agreement | First Indication</t>
        </is>
      </c>
    </row>
    <row r="28">
      <c r="A28" s="3" t="inlineStr">
        <is>
          <t>Collaborative Arrangement and Arrangement Other than Collaborative [Line Items]</t>
        </is>
      </c>
    </row>
    <row r="29">
      <c r="A29" s="4" t="inlineStr">
        <is>
          <t>Milestone payments in connection with potential achievement of certain regulatory events</t>
        </is>
      </c>
      <c r="B29" s="6" t="n">
        <v>165000</v>
      </c>
    </row>
    <row r="30">
      <c r="A30" s="4" t="inlineStr">
        <is>
          <t>Collaboration Agreement | First Indication | Phase 3 Clinical Event</t>
        </is>
      </c>
    </row>
    <row r="31">
      <c r="A31" s="3" t="inlineStr">
        <is>
          <t>Collaborative Arrangement and Arrangement Other than Collaborative [Line Items]</t>
        </is>
      </c>
    </row>
    <row r="32">
      <c r="A32" s="4" t="inlineStr">
        <is>
          <t>Milestone payment for potential achievement of certain clinical development events</t>
        </is>
      </c>
      <c r="B32" s="6" t="n">
        <v>35000</v>
      </c>
    </row>
    <row r="33">
      <c r="A33" s="4" t="inlineStr">
        <is>
          <t>Collaboration Agreement | Second Indication</t>
        </is>
      </c>
    </row>
    <row r="34">
      <c r="A34" s="3" t="inlineStr">
        <is>
          <t>Collaborative Arrangement and Arrangement Other than Collaborative [Line Items]</t>
        </is>
      </c>
    </row>
    <row r="35">
      <c r="A35" s="4" t="inlineStr">
        <is>
          <t>Milestone payments in connection with potential achievement of certain regulatory events</t>
        </is>
      </c>
      <c r="B35" s="6" t="n">
        <v>123750</v>
      </c>
    </row>
    <row r="36">
      <c r="A36" s="4" t="inlineStr">
        <is>
          <t>Collaboration Agreement | Second Indication | Phase 3 Clinical Event</t>
        </is>
      </c>
    </row>
    <row r="37">
      <c r="A37" s="3" t="inlineStr">
        <is>
          <t>Collaborative Arrangement and Arrangement Other than Collaborative [Line Items]</t>
        </is>
      </c>
    </row>
    <row r="38">
      <c r="A38" s="4" t="inlineStr">
        <is>
          <t>Milestone payment for potential achievement of certain clinical development events</t>
        </is>
      </c>
      <c r="B38" s="6" t="n">
        <v>25250</v>
      </c>
    </row>
    <row r="39">
      <c r="A39" s="4" t="inlineStr">
        <is>
          <t>Collaboration Agreement | Third Indication</t>
        </is>
      </c>
    </row>
    <row r="40">
      <c r="A40" s="3" t="inlineStr">
        <is>
          <t>Collaborative Arrangement and Arrangement Other than Collaborative [Line Items]</t>
        </is>
      </c>
    </row>
    <row r="41">
      <c r="A41" s="4" t="inlineStr">
        <is>
          <t>Milestone payments in connection with potential achievement of certain regulatory events</t>
        </is>
      </c>
      <c r="B41" s="6" t="n">
        <v>82500</v>
      </c>
    </row>
    <row r="42">
      <c r="A42" s="4" t="inlineStr">
        <is>
          <t>Collaboration Agreement | Third Indication | Phase 3 Clinical Event</t>
        </is>
      </c>
    </row>
    <row r="43">
      <c r="A43" s="3" t="inlineStr">
        <is>
          <t>Collaborative Arrangement and Arrangement Other than Collaborative [Line Items]</t>
        </is>
      </c>
    </row>
    <row r="44">
      <c r="A44" s="4" t="inlineStr">
        <is>
          <t>Milestone payment for potential achievement of certain clinical development events</t>
        </is>
      </c>
      <c r="B44" s="6" t="n">
        <v>17500</v>
      </c>
    </row>
    <row r="45">
      <c r="A45" s="4" t="inlineStr">
        <is>
          <t>Collaboration Agreement | United States</t>
        </is>
      </c>
    </row>
    <row r="46">
      <c r="A46" s="3" t="inlineStr">
        <is>
          <t>Collaborative Arrangement and Arrangement Other than Collaborative [Line Items]</t>
        </is>
      </c>
    </row>
    <row r="47">
      <c r="A47" s="4" t="inlineStr">
        <is>
          <t>Milestone payments in connection with potential achievement of certain regulatory events</t>
        </is>
      </c>
      <c r="B47" s="6" t="n">
        <v>168750</v>
      </c>
    </row>
    <row r="48">
      <c r="A48" s="4" t="inlineStr">
        <is>
          <t>Collaboration Agreement | United States | First Indication</t>
        </is>
      </c>
    </row>
    <row r="49">
      <c r="A49" s="3" t="inlineStr">
        <is>
          <t>Collaborative Arrangement and Arrangement Other than Collaborative [Line Items]</t>
        </is>
      </c>
    </row>
    <row r="50">
      <c r="A50" s="4" t="inlineStr">
        <is>
          <t>Milestone payments in connection with potential achievement of certain regulatory events</t>
        </is>
      </c>
      <c r="B50" s="6" t="n">
        <v>75000</v>
      </c>
    </row>
    <row r="51">
      <c r="A51" s="4" t="inlineStr">
        <is>
          <t>Collaboration Agreement | United States | Second Indication</t>
        </is>
      </c>
    </row>
    <row r="52">
      <c r="A52" s="3" t="inlineStr">
        <is>
          <t>Collaborative Arrangement and Arrangement Other than Collaborative [Line Items]</t>
        </is>
      </c>
    </row>
    <row r="53">
      <c r="A53" s="4" t="inlineStr">
        <is>
          <t>Milestone payments in connection with potential achievement of certain regulatory events</t>
        </is>
      </c>
      <c r="B53" s="6" t="n">
        <v>56250</v>
      </c>
    </row>
    <row r="54">
      <c r="A54" s="4" t="inlineStr">
        <is>
          <t>Collaboration Agreement | United States | Third Indication</t>
        </is>
      </c>
    </row>
    <row r="55">
      <c r="A55" s="3" t="inlineStr">
        <is>
          <t>Collaborative Arrangement and Arrangement Other than Collaborative [Line Items]</t>
        </is>
      </c>
    </row>
    <row r="56">
      <c r="A56" s="4" t="inlineStr">
        <is>
          <t>Milestone payments in connection with potential achievement of certain regulatory events</t>
        </is>
      </c>
      <c r="B56" s="6" t="n">
        <v>37500</v>
      </c>
    </row>
    <row r="57">
      <c r="A57" s="4" t="inlineStr">
        <is>
          <t>Collaboration Agreement | European Union</t>
        </is>
      </c>
    </row>
    <row r="58">
      <c r="A58" s="3" t="inlineStr">
        <is>
          <t>Collaborative Arrangement and Arrangement Other than Collaborative [Line Items]</t>
        </is>
      </c>
    </row>
    <row r="59">
      <c r="A59" s="4" t="inlineStr">
        <is>
          <t>Milestone payments in connection with potential achievement of certain regulatory events</t>
        </is>
      </c>
      <c r="B59" s="6" t="n">
        <v>135000</v>
      </c>
    </row>
    <row r="60">
      <c r="A60" s="4" t="inlineStr">
        <is>
          <t>Collaboration Agreement | European Union | First Indication</t>
        </is>
      </c>
    </row>
    <row r="61">
      <c r="A61" s="3" t="inlineStr">
        <is>
          <t>Collaborative Arrangement and Arrangement Other than Collaborative [Line Items]</t>
        </is>
      </c>
    </row>
    <row r="62">
      <c r="A62" s="4" t="inlineStr">
        <is>
          <t>Milestone payments in connection with potential achievement of certain regulatory events</t>
        </is>
      </c>
      <c r="B62" s="6" t="n">
        <v>60000</v>
      </c>
    </row>
    <row r="63">
      <c r="A63" s="4" t="inlineStr">
        <is>
          <t>Collaboration Agreement | European Union | Second Indication</t>
        </is>
      </c>
    </row>
    <row r="64">
      <c r="A64" s="3" t="inlineStr">
        <is>
          <t>Collaborative Arrangement and Arrangement Other than Collaborative [Line Items]</t>
        </is>
      </c>
    </row>
    <row r="65">
      <c r="A65" s="4" t="inlineStr">
        <is>
          <t>Milestone payments in connection with potential achievement of certain regulatory events</t>
        </is>
      </c>
      <c r="B65" s="6" t="n">
        <v>45000</v>
      </c>
    </row>
    <row r="66">
      <c r="A66" s="4" t="inlineStr">
        <is>
          <t>Collaboration Agreement | European Union | Third Indication</t>
        </is>
      </c>
    </row>
    <row r="67">
      <c r="A67" s="3" t="inlineStr">
        <is>
          <t>Collaborative Arrangement and Arrangement Other than Collaborative [Line Items]</t>
        </is>
      </c>
    </row>
    <row r="68">
      <c r="A68" s="4" t="inlineStr">
        <is>
          <t>Milestone payments in connection with potential achievement of certain regulatory events</t>
        </is>
      </c>
      <c r="B68" s="6" t="n">
        <v>30000</v>
      </c>
    </row>
    <row r="69">
      <c r="A69" s="4" t="inlineStr">
        <is>
          <t>Collaboration Agreement | Japan</t>
        </is>
      </c>
    </row>
    <row r="70">
      <c r="A70" s="3" t="inlineStr">
        <is>
          <t>Collaborative Arrangement and Arrangement Other than Collaborative [Line Items]</t>
        </is>
      </c>
    </row>
    <row r="71">
      <c r="A71" s="4" t="inlineStr">
        <is>
          <t>Milestone payments in connection with potential achievement of certain regulatory events</t>
        </is>
      </c>
      <c r="B71" s="6" t="n">
        <v>67500</v>
      </c>
    </row>
    <row r="72">
      <c r="A72" s="4" t="inlineStr">
        <is>
          <t>Collaboration Agreement | Japan | First Indication</t>
        </is>
      </c>
    </row>
    <row r="73">
      <c r="A73" s="3" t="inlineStr">
        <is>
          <t>Collaborative Arrangement and Arrangement Other than Collaborative [Line Items]</t>
        </is>
      </c>
    </row>
    <row r="74">
      <c r="A74" s="4" t="inlineStr">
        <is>
          <t>Milestone payments in connection with potential achievement of certain regulatory events</t>
        </is>
      </c>
      <c r="B74" s="6" t="n">
        <v>30000</v>
      </c>
    </row>
    <row r="75">
      <c r="A75" s="4" t="inlineStr">
        <is>
          <t>Collaboration Agreement | Japan | Second Indication</t>
        </is>
      </c>
    </row>
    <row r="76">
      <c r="A76" s="3" t="inlineStr">
        <is>
          <t>Collaborative Arrangement and Arrangement Other than Collaborative [Line Items]</t>
        </is>
      </c>
    </row>
    <row r="77">
      <c r="A77" s="4" t="inlineStr">
        <is>
          <t>Milestone payments in connection with potential achievement of certain regulatory events</t>
        </is>
      </c>
      <c r="B77" s="6" t="n">
        <v>22500</v>
      </c>
    </row>
    <row r="78">
      <c r="A78" s="4" t="inlineStr">
        <is>
          <t>Collaboration Agreement | Japan | Third Indication</t>
        </is>
      </c>
    </row>
    <row r="79">
      <c r="A79" s="3" t="inlineStr">
        <is>
          <t>Collaborative Arrangement and Arrangement Other than Collaborative [Line Items]</t>
        </is>
      </c>
    </row>
    <row r="80">
      <c r="A80" s="4" t="inlineStr">
        <is>
          <t>Milestone payments in connection with potential achievement of certain regulatory events</t>
        </is>
      </c>
      <c r="B80" s="5" t="n">
        <v>1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400000000</v>
      </c>
      <c r="C8" s="6" t="n">
        <v>400000000</v>
      </c>
    </row>
    <row r="9">
      <c r="A9" s="4" t="inlineStr">
        <is>
          <t>Common stock, shares issued (in shares)</t>
        </is>
      </c>
      <c r="B9" s="6" t="n">
        <v>77962722</v>
      </c>
      <c r="C9" s="6" t="n">
        <v>70585364</v>
      </c>
    </row>
    <row r="10">
      <c r="A10" s="4" t="inlineStr">
        <is>
          <t>Common stock, shares outstanding (in shares)</t>
        </is>
      </c>
      <c r="B10" s="6" t="n">
        <v>77962722</v>
      </c>
      <c r="C10" s="6" t="n">
        <v>70585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nd License Agreements - Schedule of Recognized Revenue from Collaboration and License Agreements (Details) - USD ($) $ in Thousands</t>
        </is>
      </c>
      <c r="B1" s="2" t="inlineStr">
        <is>
          <t>12 Months Ended</t>
        </is>
      </c>
    </row>
    <row r="2">
      <c r="B2" s="2" t="inlineStr">
        <is>
          <t>Dec. 31, 2021</t>
        </is>
      </c>
      <c r="C2" s="2" t="inlineStr">
        <is>
          <t>Dec. 31, 2020</t>
        </is>
      </c>
      <c r="D2" s="2" t="inlineStr">
        <is>
          <t>Dec. 31, 2019</t>
        </is>
      </c>
    </row>
    <row r="3">
      <c r="A3" s="4" t="inlineStr">
        <is>
          <t>Collaboration Agreement | Merck Sharp &amp; Dohme Corp</t>
        </is>
      </c>
    </row>
    <row r="4">
      <c r="A4" s="3" t="inlineStr">
        <is>
          <t>Collaborative Arrangement and Arrangement Other than Collaborative [Line Items]</t>
        </is>
      </c>
    </row>
    <row r="5">
      <c r="A5" s="4" t="inlineStr">
        <is>
          <t>Related party revenue</t>
        </is>
      </c>
      <c r="B5" s="5" t="n">
        <v>77882</v>
      </c>
      <c r="C5" s="5" t="n">
        <v>87368</v>
      </c>
      <c r="D5" s="5" t="n">
        <v>1035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s>
  <sheetData>
    <row r="1">
      <c r="A1" s="1" t="inlineStr">
        <is>
          <t>Commitments and Contingencies - Additional Information (Details) ft² in Thousands</t>
        </is>
      </c>
      <c r="B1" s="2" t="inlineStr">
        <is>
          <t>1 Months Ended</t>
        </is>
      </c>
      <c r="D1" s="2" t="inlineStr">
        <is>
          <t>12 Months Ended</t>
        </is>
      </c>
    </row>
    <row r="2">
      <c r="B2" s="2" t="inlineStr">
        <is>
          <t>Dec. 31, 2015USD ($)ft²</t>
        </is>
      </c>
      <c r="C2" s="2" t="inlineStr">
        <is>
          <t>Sep. 30, 2009USD ($)ft²</t>
        </is>
      </c>
      <c r="D2" s="2" t="inlineStr">
        <is>
          <t>Dec. 31, 2021USD ($)</t>
        </is>
      </c>
      <c r="E2" s="2" t="inlineStr">
        <is>
          <t>Dec. 31, 2020USD ($)</t>
        </is>
      </c>
      <c r="F2" s="2" t="inlineStr">
        <is>
          <t>Dec. 31, 2019USD ($)</t>
        </is>
      </c>
    </row>
    <row r="3">
      <c r="A3" s="3" t="inlineStr">
        <is>
          <t>Commitments And Contingencies Disclosure [Line Items]</t>
        </is>
      </c>
    </row>
    <row r="4">
      <c r="A4" s="4" t="inlineStr">
        <is>
          <t>Total Leasehold improvements</t>
        </is>
      </c>
      <c r="D4" s="5" t="n">
        <v>10071000</v>
      </c>
      <c r="E4" s="5" t="n">
        <v>14526000</v>
      </c>
    </row>
    <row r="5">
      <c r="A5" s="4" t="inlineStr">
        <is>
          <t>Operating lease payment obligations</t>
        </is>
      </c>
      <c r="D5" s="5" t="n">
        <v>5100000</v>
      </c>
    </row>
    <row r="6">
      <c r="A6" s="4" t="inlineStr">
        <is>
          <t>Weighted average discount rate</t>
        </is>
      </c>
      <c r="D6" s="4" t="inlineStr">
        <is>
          <t>2 years</t>
        </is>
      </c>
    </row>
    <row r="7">
      <c r="A7" s="4" t="inlineStr">
        <is>
          <t>Operating lease liability</t>
        </is>
      </c>
      <c r="D7" s="4" t="inlineStr">
        <is>
          <t>2.85%</t>
        </is>
      </c>
    </row>
    <row r="8">
      <c r="A8" s="4" t="inlineStr">
        <is>
          <t>Corporate Office Space and Laboratory Facility</t>
        </is>
      </c>
    </row>
    <row r="9">
      <c r="A9" s="3" t="inlineStr">
        <is>
          <t>Commitments And Contingencies Disclosure [Line Items]</t>
        </is>
      </c>
    </row>
    <row r="10">
      <c r="A10" s="4" t="inlineStr">
        <is>
          <t>Area of leased property | ft²</t>
        </is>
      </c>
      <c r="B10" s="6" t="n">
        <v>122</v>
      </c>
      <c r="C10" s="6" t="n">
        <v>50</v>
      </c>
    </row>
    <row r="11">
      <c r="A11" s="4" t="inlineStr">
        <is>
          <t>Tenant improvement allowances</t>
        </is>
      </c>
      <c r="B11" s="5" t="n">
        <v>15200000</v>
      </c>
    </row>
    <row r="12">
      <c r="A12" s="4" t="inlineStr">
        <is>
          <t>Rent expense</t>
        </is>
      </c>
      <c r="E12" s="6" t="n">
        <v>2200000</v>
      </c>
      <c r="F12" s="5" t="n">
        <v>2200000</v>
      </c>
    </row>
    <row r="13">
      <c r="A13" s="4" t="inlineStr">
        <is>
          <t>Corporate Office Space and Laboratory Facility | Landlord and Merck</t>
        </is>
      </c>
    </row>
    <row r="14">
      <c r="A14" s="3" t="inlineStr">
        <is>
          <t>Commitments And Contingencies Disclosure [Line Items]</t>
        </is>
      </c>
    </row>
    <row r="15">
      <c r="A15" s="4" t="inlineStr">
        <is>
          <t>Operating lease payment obligations</t>
        </is>
      </c>
      <c r="C15" s="5" t="n">
        <v>0</v>
      </c>
    </row>
    <row r="16">
      <c r="A16" s="4" t="inlineStr">
        <is>
          <t>Corporate Office Space and Laboratory Facility | Letter of Credit</t>
        </is>
      </c>
    </row>
    <row r="17">
      <c r="A17" s="3" t="inlineStr">
        <is>
          <t>Commitments And Contingencies Disclosure [Line Items]</t>
        </is>
      </c>
    </row>
    <row r="18">
      <c r="A18" s="4" t="inlineStr">
        <is>
          <t>Letter of credit as a security deposit</t>
        </is>
      </c>
      <c r="B18" s="6" t="n">
        <v>2300000</v>
      </c>
    </row>
    <row r="19">
      <c r="A19" s="4" t="inlineStr">
        <is>
          <t>Reduction in letter of credit on each of third anniversary and fourth anniversary</t>
        </is>
      </c>
      <c r="B19" s="6" t="n">
        <v>400000</v>
      </c>
    </row>
    <row r="20">
      <c r="A20" s="4" t="inlineStr">
        <is>
          <t>Corporate Office Space and Laboratory Facility | Letter of Credit | Cash and cash equivalents</t>
        </is>
      </c>
    </row>
    <row r="21">
      <c r="A21" s="3" t="inlineStr">
        <is>
          <t>Commitments And Contingencies Disclosure [Line Items]</t>
        </is>
      </c>
    </row>
    <row r="22">
      <c r="A22" s="4" t="inlineStr">
        <is>
          <t>Reduction in letter of credit</t>
        </is>
      </c>
      <c r="E22" s="5" t="n">
        <v>400000</v>
      </c>
    </row>
    <row r="23">
      <c r="A23" s="4" t="inlineStr">
        <is>
          <t>Corporate Office Space and Laboratory Facility | Leasehold improvements</t>
        </is>
      </c>
    </row>
    <row r="24">
      <c r="A24" s="3" t="inlineStr">
        <is>
          <t>Commitments And Contingencies Disclosure [Line Items]</t>
        </is>
      </c>
    </row>
    <row r="25">
      <c r="A25" s="4" t="inlineStr">
        <is>
          <t>Total Leasehold improvements</t>
        </is>
      </c>
      <c r="B25" s="5" t="n">
        <v>22300000</v>
      </c>
    </row>
    <row r="26">
      <c r="A26" s="4" t="inlineStr">
        <is>
          <t>Operating lease term</t>
        </is>
      </c>
      <c r="B26" s="4" t="inlineStr">
        <is>
          <t>7 years</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Costs (Details) $ in Thousands</t>
        </is>
      </c>
      <c r="B1" s="2" t="inlineStr">
        <is>
          <t>12 Months Ended</t>
        </is>
      </c>
    </row>
    <row r="2">
      <c r="B2" s="2" t="inlineStr">
        <is>
          <t>Dec. 31, 2021USD ($)</t>
        </is>
      </c>
    </row>
    <row r="3">
      <c r="A3" s="3" t="inlineStr">
        <is>
          <t>Commitments and Contingencies Disclosure [Abstract]</t>
        </is>
      </c>
    </row>
    <row r="4">
      <c r="A4" s="4" t="inlineStr">
        <is>
          <t>Operating lease costs</t>
        </is>
      </c>
      <c r="B4" s="5" t="n">
        <v>2166</v>
      </c>
    </row>
    <row r="5">
      <c r="A5" s="4" t="inlineStr">
        <is>
          <t>Variable lease costs</t>
        </is>
      </c>
      <c r="B5" s="6" t="n">
        <v>1235</v>
      </c>
    </row>
    <row r="6">
      <c r="A6" s="4" t="inlineStr">
        <is>
          <t>Total lease costs</t>
        </is>
      </c>
      <c r="B6" s="5" t="n">
        <v>34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Liability Maturity (Details) $ in Thousands</t>
        </is>
      </c>
      <c r="B1" s="2" t="inlineStr">
        <is>
          <t>Dec. 31, 2021USD ($)</t>
        </is>
      </c>
    </row>
    <row r="2">
      <c r="A2" s="3" t="inlineStr">
        <is>
          <t>Commitments and Contingencies Disclosure [Abstract]</t>
        </is>
      </c>
    </row>
    <row r="3">
      <c r="A3" s="4" t="inlineStr">
        <is>
          <t>2022</t>
        </is>
      </c>
      <c r="B3" s="5" t="n">
        <v>5294</v>
      </c>
    </row>
    <row r="4">
      <c r="A4" s="4" t="inlineStr">
        <is>
          <t>2023</t>
        </is>
      </c>
      <c r="B4" s="6" t="n">
        <v>5455</v>
      </c>
    </row>
    <row r="5">
      <c r="A5" s="4" t="inlineStr">
        <is>
          <t>Total undiscounted lease payments</t>
        </is>
      </c>
      <c r="B5" s="6" t="n">
        <v>10749</v>
      </c>
    </row>
    <row r="6">
      <c r="A6" s="4" t="inlineStr">
        <is>
          <t>Less: present value adjustment</t>
        </is>
      </c>
      <c r="B6" s="6" t="n">
        <v>-287</v>
      </c>
    </row>
    <row r="7">
      <c r="A7" s="4" t="inlineStr">
        <is>
          <t>Present value of lease liabilities</t>
        </is>
      </c>
      <c r="B7" s="5" t="n">
        <v>10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Unassigned Lease Obligations (Details) $ in Thousands</t>
        </is>
      </c>
      <c r="B1" s="2" t="inlineStr">
        <is>
          <t>Dec. 31, 2020USD ($)</t>
        </is>
      </c>
    </row>
    <row r="2">
      <c r="A2" s="3" t="inlineStr">
        <is>
          <t>Commitments and Contingencies Disclosure [Abstract]</t>
        </is>
      </c>
    </row>
    <row r="3">
      <c r="A3" s="4" t="inlineStr">
        <is>
          <t>2021</t>
        </is>
      </c>
      <c r="B3" s="5" t="n">
        <v>5141</v>
      </c>
    </row>
    <row r="4">
      <c r="A4" s="4" t="inlineStr">
        <is>
          <t>2022</t>
        </is>
      </c>
      <c r="B4" s="6" t="n">
        <v>5294</v>
      </c>
    </row>
    <row r="5">
      <c r="A5" s="4" t="inlineStr">
        <is>
          <t>2023</t>
        </is>
      </c>
      <c r="B5" s="6" t="n">
        <v>5455</v>
      </c>
    </row>
    <row r="6">
      <c r="A6" s="4" t="inlineStr">
        <is>
          <t>Total</t>
        </is>
      </c>
      <c r="B6" s="5" t="n">
        <v>15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6" customWidth="1" min="5" max="5"/>
    <col width="37" customWidth="1" min="6" max="6"/>
    <col width="37" customWidth="1" min="7" max="7"/>
    <col width="31" customWidth="1" min="8" max="8"/>
  </cols>
  <sheetData>
    <row r="1">
      <c r="A1" s="1" t="inlineStr">
        <is>
          <t>Stockholders' Equity - Additional Information (Details)</t>
        </is>
      </c>
      <c r="B1" s="2" t="inlineStr">
        <is>
          <t>Mar. 31, 2019shares</t>
        </is>
      </c>
      <c r="C1" s="2" t="inlineStr">
        <is>
          <t>Jan. 31, 2021USD ($)$ / sharesshares</t>
        </is>
      </c>
      <c r="D1" s="2" t="inlineStr">
        <is>
          <t>Jun. 30, 2020USD ($)</t>
        </is>
      </c>
      <c r="E1" s="2" t="inlineStr">
        <is>
          <t>Mar. 31, 2019periodshares</t>
        </is>
      </c>
      <c r="F1" s="2" t="inlineStr">
        <is>
          <t>Dec. 31, 2021USD ($)$ / sharesshares</t>
        </is>
      </c>
      <c r="G1" s="2" t="inlineStr">
        <is>
          <t>Dec. 31, 2020USD ($)$ / sharesshares</t>
        </is>
      </c>
      <c r="H1" s="2" t="inlineStr">
        <is>
          <t>Dec. 31, 2019USD ($)$ / shares</t>
        </is>
      </c>
    </row>
    <row r="2">
      <c r="A2" s="3" t="inlineStr">
        <is>
          <t>Class of Stock [Line Items]</t>
        </is>
      </c>
    </row>
    <row r="3">
      <c r="A3" s="4" t="inlineStr">
        <is>
          <t>Preferred stock, shares authorized (in shares) | shares</t>
        </is>
      </c>
      <c r="F3" s="6" t="n">
        <v>10000000</v>
      </c>
      <c r="G3" s="6" t="n">
        <v>10000000</v>
      </c>
    </row>
    <row r="4">
      <c r="A4" s="4" t="inlineStr">
        <is>
          <t>Common stock, shares outstanding (in shares) | shares</t>
        </is>
      </c>
      <c r="F4" s="6" t="n">
        <v>77962722</v>
      </c>
      <c r="G4" s="6" t="n">
        <v>70585364</v>
      </c>
    </row>
    <row r="5">
      <c r="A5" s="4" t="inlineStr">
        <is>
          <t>Stock repurchase plan, authorized shares (in shares) | shares</t>
        </is>
      </c>
      <c r="F5" s="6" t="n">
        <v>42</v>
      </c>
      <c r="G5" s="6" t="n">
        <v>6508</v>
      </c>
    </row>
    <row r="6">
      <c r="A6" s="4" t="inlineStr">
        <is>
          <t>Common stock remaining to be sold under open market sales agreement | $</t>
        </is>
      </c>
      <c r="F6" s="5" t="n">
        <v>127200000</v>
      </c>
    </row>
    <row r="7">
      <c r="A7" s="4" t="inlineStr">
        <is>
          <t>Common stock issued (in shares) | shares</t>
        </is>
      </c>
      <c r="F7" s="6" t="n">
        <v>77962722</v>
      </c>
      <c r="G7" s="6" t="n">
        <v>70585364</v>
      </c>
    </row>
    <row r="8">
      <c r="A8" s="4" t="inlineStr">
        <is>
          <t>Number of shares of common stock reserved for issuance (in shares) | shares</t>
        </is>
      </c>
      <c r="F8" s="6" t="n">
        <v>31890782</v>
      </c>
      <c r="G8" s="6" t="n">
        <v>31116719</v>
      </c>
    </row>
    <row r="9">
      <c r="A9" s="4" t="inlineStr">
        <is>
          <t>Weighted-average grant date fair value of stock options granted (in dollars per share) | $ / shares</t>
        </is>
      </c>
      <c r="F9" s="8" t="n">
        <v>18.57</v>
      </c>
      <c r="G9" s="8" t="n">
        <v>10.86</v>
      </c>
      <c r="H9" s="5" t="n">
        <v>8</v>
      </c>
    </row>
    <row r="10">
      <c r="A10" s="4" t="inlineStr">
        <is>
          <t>Intrinsic value of stock options exercised | $</t>
        </is>
      </c>
      <c r="F10" s="5" t="n">
        <v>34200000</v>
      </c>
      <c r="G10" s="5" t="n">
        <v>40900000</v>
      </c>
      <c r="H10" s="5" t="n">
        <v>10200000</v>
      </c>
    </row>
    <row r="11">
      <c r="A11" s="4" t="inlineStr">
        <is>
          <t>Tax benefits realized | $</t>
        </is>
      </c>
      <c r="F11" s="6" t="n">
        <v>0</v>
      </c>
      <c r="G11" s="6" t="n">
        <v>0</v>
      </c>
      <c r="H11" s="6" t="n">
        <v>0</v>
      </c>
    </row>
    <row r="12">
      <c r="A12" s="4" t="inlineStr">
        <is>
          <t>Employees and Directors</t>
        </is>
      </c>
    </row>
    <row r="13">
      <c r="A13" s="3" t="inlineStr">
        <is>
          <t>Class of Stock [Line Items]</t>
        </is>
      </c>
    </row>
    <row r="14">
      <c r="A14" s="4" t="inlineStr">
        <is>
          <t>Stock-based compensation expense | $</t>
        </is>
      </c>
      <c r="F14" s="6" t="n">
        <v>25954000</v>
      </c>
      <c r="G14" s="5" t="n">
        <v>15457000</v>
      </c>
      <c r="H14" s="6" t="n">
        <v>12729000</v>
      </c>
    </row>
    <row r="15">
      <c r="A15" s="4" t="inlineStr">
        <is>
          <t>Total compensation cost not yet recognized | $</t>
        </is>
      </c>
      <c r="F15" s="5" t="n">
        <v>48300000</v>
      </c>
    </row>
    <row r="16">
      <c r="A16" s="4" t="inlineStr">
        <is>
          <t>Unrecognized compensation cost expected to be recognized over a weighted-average period</t>
        </is>
      </c>
      <c r="F16" s="4" t="inlineStr">
        <is>
          <t>2 years 10 months 24 days</t>
        </is>
      </c>
    </row>
    <row r="17">
      <c r="A17" s="4" t="inlineStr">
        <is>
          <t>Open Market Sale Agreement</t>
        </is>
      </c>
    </row>
    <row r="18">
      <c r="A18" s="3" t="inlineStr">
        <is>
          <t>Class of Stock [Line Items]</t>
        </is>
      </c>
    </row>
    <row r="19">
      <c r="A19" s="4" t="inlineStr">
        <is>
          <t>Issuance of common stock upon initial public offering, net of issuance costs (in shares) | shares</t>
        </is>
      </c>
      <c r="F19" s="6" t="n">
        <v>7400</v>
      </c>
      <c r="G19" s="6" t="n">
        <v>809700</v>
      </c>
    </row>
    <row r="20">
      <c r="A20" s="4" t="inlineStr">
        <is>
          <t>Share price (in dollars per share) | $ / shares</t>
        </is>
      </c>
      <c r="G20" s="8" t="n">
        <v>27.94</v>
      </c>
    </row>
    <row r="21">
      <c r="A21" s="4" t="inlineStr">
        <is>
          <t>Aggregate net proceeds | $</t>
        </is>
      </c>
      <c r="G21" s="5" t="n">
        <v>21300000</v>
      </c>
    </row>
    <row r="22">
      <c r="A22" s="4" t="inlineStr">
        <is>
          <t>Sales commissions | $</t>
        </is>
      </c>
      <c r="G22" s="6" t="n">
        <v>700000</v>
      </c>
    </row>
    <row r="23">
      <c r="A23" s="4" t="inlineStr">
        <is>
          <t>Public Stock Offering</t>
        </is>
      </c>
    </row>
    <row r="24">
      <c r="A24" s="3" t="inlineStr">
        <is>
          <t>Class of Stock [Line Items]</t>
        </is>
      </c>
    </row>
    <row r="25">
      <c r="A25" s="4" t="inlineStr">
        <is>
          <t>Issuance of common stock upon initial public offering, net of issuance costs (in shares) | shares</t>
        </is>
      </c>
      <c r="C25" s="6" t="n">
        <v>5324074</v>
      </c>
    </row>
    <row r="26">
      <c r="A26" s="4" t="inlineStr">
        <is>
          <t>Share price (in dollars per share) | $ / shares</t>
        </is>
      </c>
      <c r="C26" s="5" t="n">
        <v>27</v>
      </c>
    </row>
    <row r="27">
      <c r="A27" s="4" t="inlineStr">
        <is>
          <t>Aggregate net proceeds | $</t>
        </is>
      </c>
      <c r="C27" s="5" t="n">
        <v>134600000</v>
      </c>
    </row>
    <row r="28">
      <c r="A28" s="4" t="inlineStr">
        <is>
          <t>2018 Plan</t>
        </is>
      </c>
    </row>
    <row r="29">
      <c r="A29" s="3" t="inlineStr">
        <is>
          <t>Class of Stock [Line Items]</t>
        </is>
      </c>
    </row>
    <row r="30">
      <c r="A30" s="4" t="inlineStr">
        <is>
          <t>Percentage of number of shares reserved and available to issue automatically increase outstanding on preceding calendar year</t>
        </is>
      </c>
      <c r="F30" s="4" t="inlineStr">
        <is>
          <t>4.00%</t>
        </is>
      </c>
    </row>
    <row r="31">
      <c r="A31" s="4" t="inlineStr">
        <is>
          <t>Common stock authorized for issuance (in shares) | shares</t>
        </is>
      </c>
      <c r="F31" s="6" t="n">
        <v>17183091</v>
      </c>
    </row>
    <row r="32">
      <c r="A32" s="4" t="inlineStr">
        <is>
          <t>Right to repurchase shares lapses over period</t>
        </is>
      </c>
      <c r="F32" s="4" t="inlineStr">
        <is>
          <t>4 years</t>
        </is>
      </c>
    </row>
    <row r="33">
      <c r="A33" s="4" t="inlineStr">
        <is>
          <t>2019 Employee Stock Purchase Plan</t>
        </is>
      </c>
    </row>
    <row r="34">
      <c r="A34" s="3" t="inlineStr">
        <is>
          <t>Class of Stock [Line Items]</t>
        </is>
      </c>
    </row>
    <row r="35">
      <c r="A35" s="4" t="inlineStr">
        <is>
          <t>Common stock issued (in shares) | shares</t>
        </is>
      </c>
      <c r="F35" s="6" t="n">
        <v>493022</v>
      </c>
    </row>
    <row r="36">
      <c r="A36" s="4" t="inlineStr">
        <is>
          <t>Number of shares of common stock reserved for issuance (in shares) | shares</t>
        </is>
      </c>
      <c r="B36" s="6" t="n">
        <v>1000000</v>
      </c>
      <c r="E36" s="6" t="n">
        <v>1000000</v>
      </c>
    </row>
    <row r="37">
      <c r="A37" s="4" t="inlineStr">
        <is>
          <t>Percentage of total shares increase</t>
        </is>
      </c>
      <c r="B37" s="4" t="inlineStr">
        <is>
          <t>1.00%</t>
        </is>
      </c>
    </row>
    <row r="38">
      <c r="A38" s="4" t="inlineStr">
        <is>
          <t>Maximum percentage of payroll deductions of employee's compensation</t>
        </is>
      </c>
      <c r="B38" s="4" t="inlineStr">
        <is>
          <t>15.00%</t>
        </is>
      </c>
      <c r="E38" s="4" t="inlineStr">
        <is>
          <t>15.00%</t>
        </is>
      </c>
    </row>
    <row r="39">
      <c r="A39" s="4" t="inlineStr">
        <is>
          <t>Maximum duration for purchase under employee stock purchase plan</t>
        </is>
      </c>
      <c r="E39" s="4" t="inlineStr">
        <is>
          <t>24 months</t>
        </is>
      </c>
    </row>
    <row r="40">
      <c r="A40" s="4" t="inlineStr">
        <is>
          <t>Number of purchase periods | period</t>
        </is>
      </c>
      <c r="E40" s="6" t="n">
        <v>4</v>
      </c>
    </row>
    <row r="41">
      <c r="A41" s="4" t="inlineStr">
        <is>
          <t>Duration of each purchase period</t>
        </is>
      </c>
      <c r="E41" s="4" t="inlineStr">
        <is>
          <t>6 months</t>
        </is>
      </c>
    </row>
    <row r="42">
      <c r="A42" s="4" t="inlineStr">
        <is>
          <t>Percentage of purchase of common stock fair market value</t>
        </is>
      </c>
      <c r="E42" s="4" t="inlineStr">
        <is>
          <t>85.00%</t>
        </is>
      </c>
    </row>
    <row r="43">
      <c r="A43" s="4" t="inlineStr">
        <is>
          <t>Stock-based compensation expense | $</t>
        </is>
      </c>
      <c r="F43" s="5" t="n">
        <v>1600000</v>
      </c>
      <c r="G43" s="5" t="n">
        <v>1200000</v>
      </c>
      <c r="H43" s="5" t="n">
        <v>1000000</v>
      </c>
    </row>
    <row r="44">
      <c r="A44" s="4" t="inlineStr">
        <is>
          <t>Maximum | Open Market Sale Agreement</t>
        </is>
      </c>
    </row>
    <row r="45">
      <c r="A45" s="3" t="inlineStr">
        <is>
          <t>Class of Stock [Line Items]</t>
        </is>
      </c>
    </row>
    <row r="46">
      <c r="A46" s="4" t="inlineStr">
        <is>
          <t>Sale of common stock, aggregate price | $</t>
        </is>
      </c>
      <c r="D46" s="5" t="n">
        <v>150000000</v>
      </c>
    </row>
    <row r="47">
      <c r="A47" s="4" t="inlineStr">
        <is>
          <t>Maximum | 2018 Plan</t>
        </is>
      </c>
    </row>
    <row r="48">
      <c r="A48" s="3" t="inlineStr">
        <is>
          <t>Class of Stock [Line Items]</t>
        </is>
      </c>
    </row>
    <row r="49">
      <c r="A49" s="4" t="inlineStr">
        <is>
          <t>Stock options, vesting period</t>
        </is>
      </c>
      <c r="F49" s="4" t="inlineStr">
        <is>
          <t>10 years</t>
        </is>
      </c>
    </row>
    <row r="50">
      <c r="A50" s="4" t="inlineStr">
        <is>
          <t>Maximum | 2018 Plan | IPO | 10% or Greater Stockholder</t>
        </is>
      </c>
    </row>
    <row r="51">
      <c r="A51" s="3" t="inlineStr">
        <is>
          <t>Class of Stock [Line Items]</t>
        </is>
      </c>
    </row>
    <row r="52">
      <c r="A52" s="4" t="inlineStr">
        <is>
          <t>Stock option expiration period</t>
        </is>
      </c>
      <c r="F52" s="4" t="inlineStr">
        <is>
          <t>10 years</t>
        </is>
      </c>
    </row>
    <row r="53">
      <c r="A53" s="4" t="inlineStr">
        <is>
          <t>Minimum | 2018 Plan</t>
        </is>
      </c>
    </row>
    <row r="54">
      <c r="A54" s="3" t="inlineStr">
        <is>
          <t>Class of Stock [Line Items]</t>
        </is>
      </c>
    </row>
    <row r="55">
      <c r="A55" s="4" t="inlineStr">
        <is>
          <t>Stock options, vesting period</t>
        </is>
      </c>
      <c r="F55" s="4" t="inlineStr">
        <is>
          <t>4 years</t>
        </is>
      </c>
    </row>
    <row r="56">
      <c r="A56" s="4" t="inlineStr">
        <is>
          <t>Minimum | 2018 Plan | IPO</t>
        </is>
      </c>
    </row>
    <row r="57">
      <c r="A57" s="3" t="inlineStr">
        <is>
          <t>Class of Stock [Line Items]</t>
        </is>
      </c>
    </row>
    <row r="58">
      <c r="A58" s="4" t="inlineStr">
        <is>
          <t>Percentage of exercise price to fair market value common stock on grant date</t>
        </is>
      </c>
      <c r="F58" s="4" t="inlineStr">
        <is>
          <t>100.00%</t>
        </is>
      </c>
    </row>
    <row r="59">
      <c r="A59" s="4" t="inlineStr">
        <is>
          <t>Minimum | 2018 Plan | IPO | 10% or Greater Stockholder</t>
        </is>
      </c>
    </row>
    <row r="60">
      <c r="A60" s="3" t="inlineStr">
        <is>
          <t>Class of Stock [Line Items]</t>
        </is>
      </c>
    </row>
    <row r="61">
      <c r="A61" s="4" t="inlineStr">
        <is>
          <t>Percentage of exercise price to fair market value common stock on grant date</t>
        </is>
      </c>
      <c r="F61" s="4" t="inlineStr">
        <is>
          <t>110.00%</t>
        </is>
      </c>
    </row>
    <row r="62">
      <c r="A62" s="4" t="inlineStr">
        <is>
          <t>Stock option expiration period</t>
        </is>
      </c>
      <c r="F6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Issuance (Details) - shares</t>
        </is>
      </c>
      <c r="B1" s="2" t="inlineStr">
        <is>
          <t>Dec. 31, 2021</t>
        </is>
      </c>
      <c r="C1" s="2" t="inlineStr">
        <is>
          <t>Dec. 31, 2020</t>
        </is>
      </c>
    </row>
    <row r="2">
      <c r="A2" s="3" t="inlineStr">
        <is>
          <t>Class of Stock [Line Items]</t>
        </is>
      </c>
    </row>
    <row r="3">
      <c r="A3" s="4" t="inlineStr">
        <is>
          <t>Total (in shares)</t>
        </is>
      </c>
      <c r="B3" s="6" t="n">
        <v>31890782</v>
      </c>
      <c r="C3" s="6" t="n">
        <v>31116719</v>
      </c>
    </row>
    <row r="4">
      <c r="A4" s="4" t="inlineStr">
        <is>
          <t>Reserve balance for Sales Agreement</t>
        </is>
      </c>
    </row>
    <row r="5">
      <c r="A5" s="3" t="inlineStr">
        <is>
          <t>Class of Stock [Line Items]</t>
        </is>
      </c>
    </row>
    <row r="6">
      <c r="A6" s="4" t="inlineStr">
        <is>
          <t>Total (in shares)</t>
        </is>
      </c>
      <c r="B6" s="6" t="n">
        <v>14182900</v>
      </c>
      <c r="C6" s="6" t="n">
        <v>14190300</v>
      </c>
    </row>
    <row r="7">
      <c r="A7" s="4" t="inlineStr">
        <is>
          <t>Common stock options outstanding</t>
        </is>
      </c>
    </row>
    <row r="8">
      <c r="A8" s="3" t="inlineStr">
        <is>
          <t>Class of Stock [Line Items]</t>
        </is>
      </c>
    </row>
    <row r="9">
      <c r="A9" s="4" t="inlineStr">
        <is>
          <t>Total (in shares)</t>
        </is>
      </c>
      <c r="B9" s="6" t="n">
        <v>10484553</v>
      </c>
      <c r="C9" s="6" t="n">
        <v>10017918</v>
      </c>
    </row>
    <row r="10">
      <c r="A10" s="4" t="inlineStr">
        <is>
          <t>Common stock options available for grant</t>
        </is>
      </c>
    </row>
    <row r="11">
      <c r="A11" s="3" t="inlineStr">
        <is>
          <t>Class of Stock [Line Items]</t>
        </is>
      </c>
    </row>
    <row r="12">
      <c r="A12" s="4" t="inlineStr">
        <is>
          <t>Total (in shares)</t>
        </is>
      </c>
      <c r="B12" s="6" t="n">
        <v>6698538</v>
      </c>
      <c r="C12" s="6" t="n">
        <v>6186497</v>
      </c>
    </row>
    <row r="13">
      <c r="A13" s="4" t="inlineStr">
        <is>
          <t>ESPP shares available for purchase</t>
        </is>
      </c>
    </row>
    <row r="14">
      <c r="A14" s="3" t="inlineStr">
        <is>
          <t>Class of Stock [Line Items]</t>
        </is>
      </c>
    </row>
    <row r="15">
      <c r="A15" s="4" t="inlineStr">
        <is>
          <t>Total (in shares)</t>
        </is>
      </c>
      <c r="B15" s="6" t="n">
        <v>506978</v>
      </c>
      <c r="C15" s="6" t="n">
        <v>700074</v>
      </c>
    </row>
    <row r="16">
      <c r="A16" s="4" t="inlineStr">
        <is>
          <t>401(k) matching plan</t>
        </is>
      </c>
    </row>
    <row r="17">
      <c r="A17" s="3" t="inlineStr">
        <is>
          <t>Class of Stock [Line Items]</t>
        </is>
      </c>
    </row>
    <row r="18">
      <c r="A18" s="4" t="inlineStr">
        <is>
          <t>Total (in shares)</t>
        </is>
      </c>
      <c r="B18" s="6" t="n">
        <v>17813</v>
      </c>
      <c r="C18" s="6" t="n">
        <v>21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utstanding Stock Options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10017918</v>
      </c>
    </row>
    <row r="5">
      <c r="A5" s="4" t="inlineStr">
        <is>
          <t>Options grants (in shares)</t>
        </is>
      </c>
      <c r="B5" s="6" t="n">
        <v>2924383</v>
      </c>
    </row>
    <row r="6">
      <c r="A6" s="4" t="inlineStr">
        <is>
          <t>Options exercised (in shares)</t>
        </is>
      </c>
      <c r="B6" s="6" t="n">
        <v>-1845276</v>
      </c>
    </row>
    <row r="7">
      <c r="A7" s="4" t="inlineStr">
        <is>
          <t>Options cancelled (in shares)</t>
        </is>
      </c>
      <c r="B7" s="6" t="n">
        <v>-612472</v>
      </c>
    </row>
    <row r="8">
      <c r="A8" s="4" t="inlineStr">
        <is>
          <t>Ending balance (in shares)</t>
        </is>
      </c>
      <c r="B8" s="6" t="n">
        <v>10484553</v>
      </c>
      <c r="C8" s="6" t="n">
        <v>10017918</v>
      </c>
    </row>
    <row r="9">
      <c r="A9" s="4" t="inlineStr">
        <is>
          <t>Number of options vested and expected to vest (in shares)</t>
        </is>
      </c>
      <c r="B9" s="6" t="n">
        <v>10183536</v>
      </c>
    </row>
    <row r="10">
      <c r="A10" s="4" t="inlineStr">
        <is>
          <t>Exercisable (in shares)</t>
        </is>
      </c>
      <c r="B10" s="6" t="n">
        <v>8504265</v>
      </c>
    </row>
    <row r="11">
      <c r="A11" s="3" t="inlineStr">
        <is>
          <t>Weighted Average Exercise Price</t>
        </is>
      </c>
    </row>
    <row r="12">
      <c r="A12" s="4" t="inlineStr">
        <is>
          <t>Beginning balance (in dollars per share)</t>
        </is>
      </c>
      <c r="B12" s="8" t="n">
        <v>10.52</v>
      </c>
    </row>
    <row r="13">
      <c r="A13" s="4" t="inlineStr">
        <is>
          <t>Options granted (in dollars per share)</t>
        </is>
      </c>
      <c r="B13" s="10" t="n">
        <v>29.42</v>
      </c>
    </row>
    <row r="14">
      <c r="A14" s="4" t="inlineStr">
        <is>
          <t>Options exercised (in dollars per share)</t>
        </is>
      </c>
      <c r="B14" s="10" t="n">
        <v>6.7</v>
      </c>
    </row>
    <row r="15">
      <c r="A15" s="4" t="inlineStr">
        <is>
          <t>Options cancelled (in dollars per share)</t>
        </is>
      </c>
      <c r="B15" s="10" t="n">
        <v>22.03</v>
      </c>
    </row>
    <row r="16">
      <c r="A16" s="4" t="inlineStr">
        <is>
          <t>Ending balance (in dollars per share)</t>
        </is>
      </c>
      <c r="B16" s="10" t="n">
        <v>15.79</v>
      </c>
      <c r="C16" s="8" t="n">
        <v>10.52</v>
      </c>
    </row>
    <row r="17">
      <c r="A17" s="4" t="inlineStr">
        <is>
          <t>Vested and expected to vest, weighted average exercise price (in dollars per share)</t>
        </is>
      </c>
      <c r="B17" s="10" t="n">
        <v>15.55</v>
      </c>
    </row>
    <row r="18">
      <c r="A18" s="4" t="inlineStr">
        <is>
          <t>Exercisable, weighted average exercise price (in dollars per share)</t>
        </is>
      </c>
      <c r="B18" s="8" t="n">
        <v>12.72</v>
      </c>
    </row>
    <row r="19">
      <c r="A19" s="3" t="inlineStr">
        <is>
          <t>Share-based Compensation Arrangement by Share-based Payment Award, Options, Additional Disclosures [Abstract]</t>
        </is>
      </c>
    </row>
    <row r="20">
      <c r="A20" s="4" t="inlineStr">
        <is>
          <t>Weighted average remaining contractual life</t>
        </is>
      </c>
      <c r="B20" s="4" t="inlineStr">
        <is>
          <t>6 years 8 months 4 days</t>
        </is>
      </c>
      <c r="C20" s="4" t="inlineStr">
        <is>
          <t>6 years 5 months 12 days</t>
        </is>
      </c>
    </row>
    <row r="21">
      <c r="A21" s="4" t="inlineStr">
        <is>
          <t>Vested and expected to vest, weighted average remaining contractual life</t>
        </is>
      </c>
      <c r="B21" s="4" t="inlineStr">
        <is>
          <t>6 years 7 months 13 days</t>
        </is>
      </c>
    </row>
    <row r="22">
      <c r="A22" s="4" t="inlineStr">
        <is>
          <t>Exercisable, weighted average remaining contractual life</t>
        </is>
      </c>
      <c r="B22" s="4" t="inlineStr">
        <is>
          <t>6 years 29 days</t>
        </is>
      </c>
    </row>
    <row r="23">
      <c r="A23" s="4" t="inlineStr">
        <is>
          <t>Aggregate intrinsic value</t>
        </is>
      </c>
      <c r="B23" s="5" t="n">
        <v>52349</v>
      </c>
      <c r="C23" s="5" t="n">
        <v>198097</v>
      </c>
    </row>
    <row r="24">
      <c r="A24" s="4" t="inlineStr">
        <is>
          <t>Vested and expected to vest, aggregate intrinsic value</t>
        </is>
      </c>
      <c r="B24" s="6" t="n">
        <v>52221</v>
      </c>
    </row>
    <row r="25">
      <c r="A25" s="4" t="inlineStr">
        <is>
          <t>Exercisable, aggregate intrinsic value</t>
        </is>
      </c>
      <c r="B25" s="5" t="n">
        <v>522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s) - Employees and Director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 (in dollars per share)</t>
        </is>
      </c>
      <c r="B4" s="5" t="n">
        <v>25954</v>
      </c>
      <c r="C4" s="5" t="n">
        <v>15457</v>
      </c>
      <c r="D4" s="5" t="n">
        <v>12729</v>
      </c>
    </row>
    <row r="5">
      <c r="A5" s="4" t="inlineStr">
        <is>
          <t>Research and development</t>
        </is>
      </c>
    </row>
    <row r="6">
      <c r="A6" s="3" t="inlineStr">
        <is>
          <t>Share-based Payment Arrangement, Expensed and Capitalized, Amount [Line Items]</t>
        </is>
      </c>
    </row>
    <row r="7">
      <c r="A7" s="4" t="inlineStr">
        <is>
          <t>Stock-based compensation expense (in dollars per share)</t>
        </is>
      </c>
      <c r="B7" s="6" t="n">
        <v>13983</v>
      </c>
      <c r="C7" s="6" t="n">
        <v>8145</v>
      </c>
      <c r="D7" s="6" t="n">
        <v>7145</v>
      </c>
    </row>
    <row r="8">
      <c r="A8" s="4" t="inlineStr">
        <is>
          <t>General and administrative</t>
        </is>
      </c>
    </row>
    <row r="9">
      <c r="A9" s="3" t="inlineStr">
        <is>
          <t>Share-based Payment Arrangement, Expensed and Capitalized, Amount [Line Items]</t>
        </is>
      </c>
    </row>
    <row r="10">
      <c r="A10" s="4" t="inlineStr">
        <is>
          <t>Stock-based compensation expense (in dollars per share)</t>
        </is>
      </c>
      <c r="B10" s="5" t="n">
        <v>11971</v>
      </c>
      <c r="C10" s="5" t="n">
        <v>7312</v>
      </c>
      <c r="D10" s="5" t="n">
        <v>55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Equity - Summary of Fair Value of Stock Option Granted to Employees and Directors were Estimated at Date of Grant Using Black-Scholes Option-pricing Model (Details) - Employees and Director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72.00%</t>
        </is>
      </c>
      <c r="C4" s="4" t="inlineStr">
        <is>
          <t>68.00%</t>
        </is>
      </c>
      <c r="D4" s="4" t="inlineStr">
        <is>
          <t>65.00%</t>
        </is>
      </c>
    </row>
    <row r="5">
      <c r="A5" s="4" t="inlineStr">
        <is>
          <t>Expected term (years)</t>
        </is>
      </c>
      <c r="B5" s="4" t="inlineStr">
        <is>
          <t>5 years 11 months 23 days</t>
        </is>
      </c>
      <c r="C5" s="4" t="inlineStr">
        <is>
          <t>6 years 2 months 23 days</t>
        </is>
      </c>
      <c r="D5" s="4" t="inlineStr">
        <is>
          <t>6 years 2 months 4 days</t>
        </is>
      </c>
    </row>
    <row r="6">
      <c r="A6" s="4" t="inlineStr">
        <is>
          <t>Risk-free interest rate</t>
        </is>
      </c>
      <c r="B6" s="4" t="inlineStr">
        <is>
          <t>0.95%</t>
        </is>
      </c>
      <c r="C6" s="4" t="inlineStr">
        <is>
          <t>1.04%</t>
        </is>
      </c>
      <c r="D6" s="4" t="inlineStr">
        <is>
          <t>2.25%</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lated party revenue</t>
        </is>
      </c>
      <c r="B4" s="5" t="n">
        <v>77882</v>
      </c>
      <c r="C4" s="5" t="n">
        <v>87368</v>
      </c>
      <c r="D4" s="5" t="n">
        <v>103544</v>
      </c>
    </row>
    <row r="5">
      <c r="A5" s="3" t="inlineStr">
        <is>
          <t>Operating expenses:</t>
        </is>
      </c>
    </row>
    <row r="6">
      <c r="A6" s="4" t="inlineStr">
        <is>
          <t>Research and development</t>
        </is>
      </c>
      <c r="B6" s="6" t="n">
        <v>161712</v>
      </c>
      <c r="C6" s="6" t="n">
        <v>163972</v>
      </c>
      <c r="D6" s="6" t="n">
        <v>129253</v>
      </c>
    </row>
    <row r="7">
      <c r="A7" s="4" t="inlineStr">
        <is>
          <t>General and administrative</t>
        </is>
      </c>
      <c r="B7" s="6" t="n">
        <v>36865</v>
      </c>
      <c r="C7" s="6" t="n">
        <v>27229</v>
      </c>
      <c r="D7" s="6" t="n">
        <v>23631</v>
      </c>
    </row>
    <row r="8">
      <c r="A8" s="4" t="inlineStr">
        <is>
          <t>Total operating expenses</t>
        </is>
      </c>
      <c r="B8" s="6" t="n">
        <v>198577</v>
      </c>
      <c r="C8" s="6" t="n">
        <v>191201</v>
      </c>
      <c r="D8" s="6" t="n">
        <v>152884</v>
      </c>
    </row>
    <row r="9">
      <c r="A9" s="4" t="inlineStr">
        <is>
          <t>Loss from operations</t>
        </is>
      </c>
      <c r="B9" s="6" t="n">
        <v>-120695</v>
      </c>
      <c r="C9" s="6" t="n">
        <v>-103833</v>
      </c>
      <c r="D9" s="6" t="n">
        <v>-49340</v>
      </c>
    </row>
    <row r="10">
      <c r="A10" s="4" t="inlineStr">
        <is>
          <t>Interest income, net</t>
        </is>
      </c>
      <c r="B10" s="6" t="n">
        <v>420</v>
      </c>
      <c r="C10" s="6" t="n">
        <v>1939</v>
      </c>
      <c r="D10" s="6" t="n">
        <v>6692</v>
      </c>
    </row>
    <row r="11">
      <c r="A11" s="4" t="inlineStr">
        <is>
          <t>Other expense, net</t>
        </is>
      </c>
      <c r="B11" s="6" t="n">
        <v>-60</v>
      </c>
      <c r="C11" s="6" t="n">
        <v>-593</v>
      </c>
      <c r="D11" s="6" t="n">
        <v>-147</v>
      </c>
    </row>
    <row r="12">
      <c r="A12" s="4" t="inlineStr">
        <is>
          <t>Net loss</t>
        </is>
      </c>
      <c r="B12" s="5" t="n">
        <v>-120335</v>
      </c>
      <c r="C12" s="5" t="n">
        <v>-102487</v>
      </c>
      <c r="D12" s="5" t="n">
        <v>-42795</v>
      </c>
    </row>
    <row r="13">
      <c r="A13" s="4" t="inlineStr">
        <is>
          <t>Net loss per share, basic (in dollars per share)</t>
        </is>
      </c>
      <c r="B13" s="8" t="n">
        <v>-1.56</v>
      </c>
      <c r="C13" s="8" t="n">
        <v>-1.5</v>
      </c>
      <c r="D13" s="8" t="n">
        <v>-0.85</v>
      </c>
    </row>
    <row r="14">
      <c r="A14" s="4" t="inlineStr">
        <is>
          <t>Net loss per share, diluted (in dollars per share)</t>
        </is>
      </c>
      <c r="B14" s="8" t="n">
        <v>-1.56</v>
      </c>
      <c r="C14" s="8" t="n">
        <v>-1.5</v>
      </c>
      <c r="D14" s="8" t="n">
        <v>-0.85</v>
      </c>
    </row>
    <row r="15">
      <c r="A15" s="4" t="inlineStr">
        <is>
          <t>Weighted average shares used to compute net loss per share, basic (in shares)</t>
        </is>
      </c>
      <c r="B15" s="6" t="n">
        <v>77085405</v>
      </c>
      <c r="C15" s="6" t="n">
        <v>68475378</v>
      </c>
      <c r="D15" s="6" t="n">
        <v>50297524</v>
      </c>
    </row>
    <row r="16">
      <c r="A16" s="4" t="inlineStr">
        <is>
          <t>Weighted average shares used to compute net loss per share, diluted (in shares)</t>
        </is>
      </c>
      <c r="B16" s="6" t="n">
        <v>77085405</v>
      </c>
      <c r="C16" s="6" t="n">
        <v>68475378</v>
      </c>
      <c r="D16" s="6" t="n">
        <v>50297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s>
  <sheetData>
    <row r="1">
      <c r="A1" s="1" t="inlineStr">
        <is>
          <t>Stockholders' Equity - Summary of Fair Value of the Rights Granted to Employees Under the 2019 ESPP was Estimated at the Date of Offer Using Black-Scholes Option-pricing Model (Details) - 2019 Employee Stock Purchase Plan - ESPP shares available for purchase</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72.00%</t>
        </is>
      </c>
      <c r="C4" s="4" t="inlineStr">
        <is>
          <t>74.00%</t>
        </is>
      </c>
      <c r="D4" s="4" t="inlineStr">
        <is>
          <t>59.00%</t>
        </is>
      </c>
    </row>
    <row r="5">
      <c r="A5" s="4" t="inlineStr">
        <is>
          <t>Expected term (years)</t>
        </is>
      </c>
      <c r="B5" s="4" t="inlineStr">
        <is>
          <t>1 year 3 months 7 days</t>
        </is>
      </c>
      <c r="C5" s="4" t="inlineStr">
        <is>
          <t>1 year 2 months 1 day</t>
        </is>
      </c>
      <c r="D5" s="4" t="inlineStr">
        <is>
          <t>1 year 2 months 23 days</t>
        </is>
      </c>
    </row>
    <row r="6">
      <c r="A6" s="4" t="inlineStr">
        <is>
          <t>Risk-free interest rate</t>
        </is>
      </c>
      <c r="B6" s="4" t="inlineStr">
        <is>
          <t>0.27%</t>
        </is>
      </c>
      <c r="C6" s="4" t="inlineStr">
        <is>
          <t>0.15%</t>
        </is>
      </c>
      <c r="D6" s="4" t="inlineStr">
        <is>
          <t>1.97%</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ssuance of common stock to participants in 401(k) Plan</t>
        </is>
      </c>
      <c r="B4" s="5" t="n">
        <v>125000</v>
      </c>
      <c r="C4" s="5" t="n">
        <v>119000</v>
      </c>
      <c r="D4" s="5" t="n">
        <v>98000</v>
      </c>
    </row>
    <row r="5">
      <c r="A5" s="4" t="inlineStr">
        <is>
          <t>401(k)</t>
        </is>
      </c>
    </row>
    <row r="6">
      <c r="A6" s="3" t="inlineStr">
        <is>
          <t>Defined Benefit Plan Disclosure [Line Items]</t>
        </is>
      </c>
    </row>
    <row r="7">
      <c r="A7" s="4" t="inlineStr">
        <is>
          <t>Percentage of contribution matched by employer in common stock</t>
        </is>
      </c>
      <c r="B7" s="4" t="inlineStr">
        <is>
          <t>50.00%</t>
        </is>
      </c>
    </row>
    <row r="8">
      <c r="A8" s="4" t="inlineStr">
        <is>
          <t>Maximum annual contributions of common stock per employee per year</t>
        </is>
      </c>
      <c r="B8" s="5" t="n">
        <v>750</v>
      </c>
    </row>
    <row r="9">
      <c r="A9" s="4" t="inlineStr">
        <is>
          <t>Common stock reserved for future issuance (in shares)</t>
        </is>
      </c>
      <c r="B9" s="6" t="n">
        <v>17813</v>
      </c>
      <c r="C9" s="6" t="n">
        <v>21930</v>
      </c>
    </row>
    <row r="10">
      <c r="A10" s="4" t="inlineStr">
        <is>
          <t>Issuance of common stock to participants in 401(k) Plan (in shares)</t>
        </is>
      </c>
      <c r="B10" s="6" t="n">
        <v>4117</v>
      </c>
      <c r="C10" s="6" t="n">
        <v>6344</v>
      </c>
      <c r="D10" s="6" t="n">
        <v>8477</v>
      </c>
    </row>
    <row r="11">
      <c r="A11" s="4" t="inlineStr">
        <is>
          <t>Issuance of common stock to participants in 401(k) Plan</t>
        </is>
      </c>
      <c r="B11" s="5" t="n">
        <v>125000</v>
      </c>
      <c r="C11" s="5" t="n">
        <v>119000</v>
      </c>
      <c r="D11" s="5" t="n">
        <v>9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e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20858</v>
      </c>
      <c r="C4" s="5" t="n">
        <v>-102209</v>
      </c>
      <c r="D4" s="5" t="n">
        <v>-34634</v>
      </c>
    </row>
    <row r="5">
      <c r="A5" s="4" t="inlineStr">
        <is>
          <t>Foreign</t>
        </is>
      </c>
      <c r="B5" s="6" t="n">
        <v>523</v>
      </c>
      <c r="C5" s="6" t="n">
        <v>-278</v>
      </c>
      <c r="D5" s="6" t="n">
        <v>-8161</v>
      </c>
    </row>
    <row r="6">
      <c r="A6" s="4" t="inlineStr">
        <is>
          <t>Total</t>
        </is>
      </c>
      <c r="B6" s="5" t="n">
        <v>-120335</v>
      </c>
      <c r="C6" s="5" t="n">
        <v>-102487</v>
      </c>
      <c r="D6" s="5" t="n">
        <v>-427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at statutory rate</t>
        </is>
      </c>
      <c r="B4" s="4" t="inlineStr">
        <is>
          <t>21.00%</t>
        </is>
      </c>
      <c r="C4" s="4" t="inlineStr">
        <is>
          <t>21.00%</t>
        </is>
      </c>
      <c r="D4" s="4" t="inlineStr">
        <is>
          <t>21.00%</t>
        </is>
      </c>
    </row>
    <row r="5">
      <c r="A5" s="4" t="inlineStr">
        <is>
          <t>Foreign tax rate differential</t>
        </is>
      </c>
      <c r="B5" s="4" t="inlineStr">
        <is>
          <t>0.00%</t>
        </is>
      </c>
      <c r="C5" s="4" t="inlineStr">
        <is>
          <t>0.00%</t>
        </is>
      </c>
      <c r="D5" s="4" t="inlineStr">
        <is>
          <t>1.70%</t>
        </is>
      </c>
    </row>
    <row r="6">
      <c r="A6" s="4" t="inlineStr">
        <is>
          <t>State, net of federal benefit</t>
        </is>
      </c>
      <c r="B6" s="4" t="inlineStr">
        <is>
          <t>0.00%</t>
        </is>
      </c>
      <c r="C6" s="4" t="inlineStr">
        <is>
          <t>(0.10%)</t>
        </is>
      </c>
      <c r="D6" s="4" t="inlineStr">
        <is>
          <t>0.00%</t>
        </is>
      </c>
    </row>
    <row r="7">
      <c r="A7" s="4" t="inlineStr">
        <is>
          <t>Stock-based compensation</t>
        </is>
      </c>
      <c r="B7" s="4" t="inlineStr">
        <is>
          <t>1.30%</t>
        </is>
      </c>
      <c r="C7" s="4" t="inlineStr">
        <is>
          <t>3.80%</t>
        </is>
      </c>
      <c r="D7" s="4" t="inlineStr">
        <is>
          <t>0.20%</t>
        </is>
      </c>
    </row>
    <row r="8">
      <c r="A8" s="4" t="inlineStr">
        <is>
          <t>Change in valuation allowance</t>
        </is>
      </c>
      <c r="B8" s="4" t="inlineStr">
        <is>
          <t>(21.80%)</t>
        </is>
      </c>
      <c r="C8" s="4" t="inlineStr">
        <is>
          <t>(25.00%)</t>
        </is>
      </c>
      <c r="D8" s="4" t="inlineStr">
        <is>
          <t>(23.20%)</t>
        </is>
      </c>
    </row>
    <row r="9">
      <c r="A9" s="4" t="inlineStr">
        <is>
          <t>Other</t>
        </is>
      </c>
      <c r="B9" s="4" t="inlineStr">
        <is>
          <t>(0.50%)</t>
        </is>
      </c>
      <c r="C9" s="4" t="inlineStr">
        <is>
          <t>0.30%</t>
        </is>
      </c>
      <c r="D9" s="4" t="inlineStr">
        <is>
          <t>0.20%</t>
        </is>
      </c>
    </row>
    <row r="10">
      <c r="A10" s="4" t="inlineStr">
        <is>
          <t>Total</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83322</v>
      </c>
      <c r="C3" s="5" t="n">
        <v>60879</v>
      </c>
    </row>
    <row r="4">
      <c r="A4" s="4" t="inlineStr">
        <is>
          <t>Stock-based compensation</t>
        </is>
      </c>
      <c r="B4" s="6" t="n">
        <v>7579</v>
      </c>
      <c r="C4" s="6" t="n">
        <v>4580</v>
      </c>
    </row>
    <row r="5">
      <c r="A5" s="4" t="inlineStr">
        <is>
          <t>Research and development credit</t>
        </is>
      </c>
      <c r="B5" s="6" t="n">
        <v>2918</v>
      </c>
      <c r="C5" s="6" t="n">
        <v>2918</v>
      </c>
    </row>
    <row r="6">
      <c r="A6" s="4" t="inlineStr">
        <is>
          <t>ROU asset</t>
        </is>
      </c>
      <c r="B6" s="6" t="n">
        <v>2198</v>
      </c>
      <c r="C6" s="6" t="n">
        <v>0</v>
      </c>
    </row>
    <row r="7">
      <c r="A7" s="4" t="inlineStr">
        <is>
          <t>Other temporary differences</t>
        </is>
      </c>
      <c r="B7" s="6" t="n">
        <v>514</v>
      </c>
      <c r="C7" s="6" t="n">
        <v>2079</v>
      </c>
    </row>
    <row r="8">
      <c r="A8" s="4" t="inlineStr">
        <is>
          <t>Total gross deferred tax assets</t>
        </is>
      </c>
      <c r="B8" s="6" t="n">
        <v>96531</v>
      </c>
      <c r="C8" s="6" t="n">
        <v>70456</v>
      </c>
    </row>
    <row r="9">
      <c r="A9" s="3" t="inlineStr">
        <is>
          <t>Deferred tax liabilities:</t>
        </is>
      </c>
    </row>
    <row r="10">
      <c r="A10" s="4" t="inlineStr">
        <is>
          <t>Depreciation and amortization</t>
        </is>
      </c>
      <c r="B10" s="6" t="n">
        <v>-997</v>
      </c>
      <c r="C10" s="6" t="n">
        <v>-389</v>
      </c>
    </row>
    <row r="11">
      <c r="A11" s="4" t="inlineStr">
        <is>
          <t>Lease liability</t>
        </is>
      </c>
      <c r="B11" s="6" t="n">
        <v>-850</v>
      </c>
      <c r="C11" s="6" t="n">
        <v>0</v>
      </c>
    </row>
    <row r="12">
      <c r="A12" s="4" t="inlineStr">
        <is>
          <t>Non-qualified stock options with 83(b) election</t>
        </is>
      </c>
      <c r="B12" s="6" t="n">
        <v>-15</v>
      </c>
      <c r="C12" s="6" t="n">
        <v>-15</v>
      </c>
    </row>
    <row r="13">
      <c r="A13" s="4" t="inlineStr">
        <is>
          <t>Total gross deferred tax liabilities</t>
        </is>
      </c>
      <c r="B13" s="6" t="n">
        <v>-1862</v>
      </c>
      <c r="C13" s="6" t="n">
        <v>-404</v>
      </c>
    </row>
    <row r="14">
      <c r="A14" s="4" t="inlineStr">
        <is>
          <t>Net deferred tax assets before valuation allowance</t>
        </is>
      </c>
      <c r="B14" s="6" t="n">
        <v>94669</v>
      </c>
      <c r="C14" s="6" t="n">
        <v>70052</v>
      </c>
    </row>
    <row r="15">
      <c r="A15" s="4" t="inlineStr">
        <is>
          <t>Deferred tax asset valuation allowance</t>
        </is>
      </c>
      <c r="B15" s="6" t="n">
        <v>-94669</v>
      </c>
      <c r="C15" s="6" t="n">
        <v>-70052</v>
      </c>
    </row>
    <row r="16">
      <c r="A16" s="4" t="inlineStr">
        <is>
          <t>Net deferred tax assets</t>
        </is>
      </c>
      <c r="B16" s="5" t="n">
        <v>0</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c r="E2" s="2" t="inlineStr">
        <is>
          <t>Dec. 31, 2017</t>
        </is>
      </c>
    </row>
    <row r="3">
      <c r="A3" s="3" t="inlineStr">
        <is>
          <t>Income Tax Disclosure [Line Items]</t>
        </is>
      </c>
    </row>
    <row r="4">
      <c r="A4" s="4" t="inlineStr">
        <is>
          <t>Valuation allowance, increase amount</t>
        </is>
      </c>
      <c r="B4" s="5" t="n">
        <v>24600000</v>
      </c>
      <c r="C4" s="5" t="n">
        <v>24300000</v>
      </c>
    </row>
    <row r="5">
      <c r="A5" s="4" t="inlineStr">
        <is>
          <t>Research and development tax credits</t>
        </is>
      </c>
      <c r="B5" s="6" t="n">
        <v>2918000</v>
      </c>
      <c r="C5" s="6" t="n">
        <v>2918000</v>
      </c>
    </row>
    <row r="6">
      <c r="A6" s="4" t="inlineStr">
        <is>
          <t>Unrecognized tax benefits, accrued interest and penalties</t>
        </is>
      </c>
      <c r="B6" s="6" t="n">
        <v>0</v>
      </c>
      <c r="C6" s="6" t="n">
        <v>0</v>
      </c>
    </row>
    <row r="7">
      <c r="A7" s="4" t="inlineStr">
        <is>
          <t>Federal</t>
        </is>
      </c>
    </row>
    <row r="8">
      <c r="A8" s="3" t="inlineStr">
        <is>
          <t>Income Tax Disclosure [Line Items]</t>
        </is>
      </c>
    </row>
    <row r="9">
      <c r="A9" s="4" t="inlineStr">
        <is>
          <t>Net operating loss carryforwards</t>
        </is>
      </c>
      <c r="B9" s="5" t="n">
        <v>342300000</v>
      </c>
      <c r="E9" s="5" t="n">
        <v>277000000</v>
      </c>
    </row>
    <row r="10">
      <c r="A10" s="4" t="inlineStr">
        <is>
          <t>Net operating loss carryforwards expiration period</t>
        </is>
      </c>
      <c r="D10" s="4" t="inlineStr">
        <is>
          <t>20 years</t>
        </is>
      </c>
    </row>
    <row r="11">
      <c r="A11" s="4" t="inlineStr">
        <is>
          <t>Percentage of net operating loss carryforwards utilization limit of taxable income subsequent to enactment of 2017 tax act</t>
        </is>
      </c>
      <c r="B11" s="4" t="inlineStr">
        <is>
          <t>80.00%</t>
        </is>
      </c>
    </row>
    <row r="12">
      <c r="A12" s="4" t="inlineStr">
        <is>
          <t>Research and development tax credits</t>
        </is>
      </c>
      <c r="B12" s="5" t="n">
        <v>3100000</v>
      </c>
      <c r="C12" s="6" t="n">
        <v>3100000</v>
      </c>
    </row>
    <row r="13">
      <c r="A13" s="4" t="inlineStr">
        <is>
          <t>State</t>
        </is>
      </c>
    </row>
    <row r="14">
      <c r="A14" s="3" t="inlineStr">
        <is>
          <t>Income Tax Disclosure [Line Items]</t>
        </is>
      </c>
    </row>
    <row r="15">
      <c r="A15" s="4" t="inlineStr">
        <is>
          <t>Net operating loss carryforwards</t>
        </is>
      </c>
      <c r="B15" s="6" t="n">
        <v>321500000</v>
      </c>
    </row>
    <row r="16">
      <c r="A16" s="4" t="inlineStr">
        <is>
          <t>Research and development tax credits</t>
        </is>
      </c>
      <c r="B16" s="6" t="n">
        <v>4000000</v>
      </c>
      <c r="C16" s="6" t="n">
        <v>4000000</v>
      </c>
    </row>
    <row r="17">
      <c r="A17" s="4" t="inlineStr">
        <is>
          <t>Foreign</t>
        </is>
      </c>
    </row>
    <row r="18">
      <c r="A18" s="3" t="inlineStr">
        <is>
          <t>Income Tax Disclosure [Line Items]</t>
        </is>
      </c>
    </row>
    <row r="19">
      <c r="A19" s="4" t="inlineStr">
        <is>
          <t>Net operating loss carryforwards</t>
        </is>
      </c>
      <c r="B19" s="5" t="n">
        <v>21300000</v>
      </c>
      <c r="C19" s="5" t="n">
        <v>35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0346</v>
      </c>
      <c r="C4" s="5" t="n">
        <v>3819</v>
      </c>
      <c r="D4" s="5" t="n">
        <v>3819</v>
      </c>
    </row>
    <row r="5">
      <c r="A5" s="4" t="inlineStr">
        <is>
          <t>Additions based on tax positions related to prior year</t>
        </is>
      </c>
      <c r="B5" s="6" t="n">
        <v>4447</v>
      </c>
      <c r="C5" s="6" t="n">
        <v>314</v>
      </c>
      <c r="D5" s="6" t="n">
        <v>0</v>
      </c>
    </row>
    <row r="6">
      <c r="A6" s="4" t="inlineStr">
        <is>
          <t>Additions based on tax positions related to current year</t>
        </is>
      </c>
      <c r="B6" s="6" t="n">
        <v>11077</v>
      </c>
      <c r="C6" s="6" t="n">
        <v>6213</v>
      </c>
      <c r="D6" s="6" t="n">
        <v>0</v>
      </c>
    </row>
    <row r="7">
      <c r="A7" s="4" t="inlineStr">
        <is>
          <t>Balance at end of year</t>
        </is>
      </c>
      <c r="B7" s="5" t="n">
        <v>25870</v>
      </c>
      <c r="C7" s="5" t="n">
        <v>10346</v>
      </c>
      <c r="D7" s="5" t="n">
        <v>38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20335</v>
      </c>
      <c r="C4" s="5" t="n">
        <v>-102487</v>
      </c>
      <c r="D4" s="5" t="n">
        <v>-42795</v>
      </c>
    </row>
    <row r="5">
      <c r="A5" s="3" t="inlineStr">
        <is>
          <t>Other comprehensive (loss) income, net of tax:</t>
        </is>
      </c>
    </row>
    <row r="6">
      <c r="A6" s="4" t="inlineStr">
        <is>
          <t>Net unrealized (loss) income on available-for-sale marketable securities</t>
        </is>
      </c>
      <c r="B6" s="6" t="n">
        <v>-133</v>
      </c>
      <c r="C6" s="6" t="n">
        <v>-21</v>
      </c>
      <c r="D6" s="6" t="n">
        <v>292</v>
      </c>
    </row>
    <row r="7">
      <c r="A7" s="4" t="inlineStr">
        <is>
          <t>Total comprehensive loss</t>
        </is>
      </c>
      <c r="B7" s="5" t="n">
        <v>-120468</v>
      </c>
      <c r="C7" s="5" t="n">
        <v>-102508</v>
      </c>
      <c r="D7" s="5" t="n">
        <v>-425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34" customWidth="1" min="6" max="6"/>
    <col width="20" customWidth="1" min="7" max="7"/>
    <col width="67" customWidth="1" min="8" max="8"/>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Other Comprehensive Income (Loss)</t>
        </is>
      </c>
      <c r="G1" s="2" t="inlineStr">
        <is>
          <t>Accumulated Deficit</t>
        </is>
      </c>
      <c r="H1" s="2" t="inlineStr">
        <is>
          <t>Accumulated DeficitCumulative Effect Period of Adoption Adjustment</t>
        </is>
      </c>
    </row>
    <row r="2">
      <c r="A2" s="3" t="inlineStr">
        <is>
          <t>Increase (Decrease) in Stockholders' Equity [Roll Forward]</t>
        </is>
      </c>
    </row>
    <row r="3">
      <c r="A3" s="4" t="inlineStr">
        <is>
          <t>Convertible Preferred Stock (in shares)</t>
        </is>
      </c>
      <c r="B3" s="6" t="n">
        <v>47267000</v>
      </c>
    </row>
    <row r="4">
      <c r="A4" s="4" t="inlineStr">
        <is>
          <t>Convertible Preferred Stock</t>
        </is>
      </c>
      <c r="B4" s="5" t="n">
        <v>294874</v>
      </c>
    </row>
    <row r="5">
      <c r="A5" s="4" t="inlineStr">
        <is>
          <t>Beginning balance (in shares) at Dec. 31, 2018</t>
        </is>
      </c>
      <c r="D5" s="6" t="n">
        <v>6733000</v>
      </c>
    </row>
    <row r="6">
      <c r="A6" s="4" t="inlineStr">
        <is>
          <t>Beginning balance at Dec. 31, 2018</t>
        </is>
      </c>
      <c r="B6" s="5" t="n">
        <v>-108195</v>
      </c>
      <c r="C6" s="5" t="n">
        <v>-6156</v>
      </c>
      <c r="D6" s="5" t="n">
        <v>7</v>
      </c>
      <c r="E6" s="5" t="n">
        <v>39258</v>
      </c>
      <c r="F6" s="5" t="n">
        <v>-267</v>
      </c>
      <c r="G6" s="5" t="n">
        <v>-147193</v>
      </c>
      <c r="H6" s="5" t="n">
        <v>-6156</v>
      </c>
    </row>
    <row r="7">
      <c r="A7" s="3" t="inlineStr">
        <is>
          <t>Increase (Decrease) in Stockholders' Equity [Roll Forward]</t>
        </is>
      </c>
    </row>
    <row r="8">
      <c r="A8" s="4" t="inlineStr">
        <is>
          <t>Net exercise of preferred stock warrant to Series A preferred stock (in shares)</t>
        </is>
      </c>
      <c r="B8" s="6" t="n">
        <v>16000</v>
      </c>
    </row>
    <row r="9">
      <c r="A9" s="4" t="inlineStr">
        <is>
          <t>Net exercise of preferred stock warrant to Series A preferred stock</t>
        </is>
      </c>
      <c r="B9" s="5" t="n">
        <v>198</v>
      </c>
    </row>
    <row r="10">
      <c r="A10" s="4" t="inlineStr">
        <is>
          <t>Conversion of Series A, B, C, D, E convertible preferred stock to common stock (in shares)</t>
        </is>
      </c>
      <c r="B10" s="6" t="n">
        <v>-47283000</v>
      </c>
    </row>
    <row r="11">
      <c r="A11" s="4" t="inlineStr">
        <is>
          <t>Conversion of Series A, B, C, D, E convertible preferred stock to common stock concurrent with initial public offering</t>
        </is>
      </c>
      <c r="B11" s="5" t="n">
        <v>-295072</v>
      </c>
    </row>
    <row r="12">
      <c r="A12" s="4" t="inlineStr">
        <is>
          <t>Conversion of Series A, B, C, D, E convertible preferred stock to common stock (in shares)</t>
        </is>
      </c>
      <c r="D12" s="6" t="n">
        <v>47283000</v>
      </c>
    </row>
    <row r="13">
      <c r="A13" s="4" t="inlineStr">
        <is>
          <t>Conversion of Series A, B, C, D, E convertible preferred stock to common stock concurrent with initial public offering</t>
        </is>
      </c>
      <c r="B13" s="6" t="n">
        <v>295072</v>
      </c>
      <c r="D13" s="5" t="n">
        <v>47</v>
      </c>
      <c r="E13" s="6" t="n">
        <v>295025</v>
      </c>
    </row>
    <row r="14">
      <c r="A14" s="4" t="inlineStr">
        <is>
          <t>Issuance of common stock upon initial public offering, net of issuance costs (in shares)</t>
        </is>
      </c>
      <c r="D14" s="6" t="n">
        <v>7521000</v>
      </c>
    </row>
    <row r="15">
      <c r="A15" s="4" t="inlineStr">
        <is>
          <t>Issuance of common stock upon initial public offering, net of issuance costs</t>
        </is>
      </c>
      <c r="B15" s="6" t="n">
        <v>107756</v>
      </c>
      <c r="D15" s="5" t="n">
        <v>8</v>
      </c>
      <c r="E15" s="6" t="n">
        <v>107748</v>
      </c>
    </row>
    <row r="16">
      <c r="A16" s="4" t="inlineStr">
        <is>
          <t>Issuance of common stock upon private placement (in shares)</t>
        </is>
      </c>
      <c r="D16" s="6" t="n">
        <v>4122000</v>
      </c>
    </row>
    <row r="17">
      <c r="A17" s="4" t="inlineStr">
        <is>
          <t>Issuance of common stock upon private placement</t>
        </is>
      </c>
      <c r="B17" s="6" t="n">
        <v>65947</v>
      </c>
      <c r="D17" s="5" t="n">
        <v>4</v>
      </c>
      <c r="E17" s="6" t="n">
        <v>65943</v>
      </c>
    </row>
    <row r="18">
      <c r="A18" s="4" t="inlineStr">
        <is>
          <t>Issuance of common stock to participants in 401(k) Plan (in shares)</t>
        </is>
      </c>
      <c r="D18" s="6" t="n">
        <v>8000</v>
      </c>
    </row>
    <row r="19">
      <c r="A19" s="4" t="inlineStr">
        <is>
          <t>Issuance of common stock to participants in 401(k) Plan</t>
        </is>
      </c>
      <c r="B19" s="6" t="n">
        <v>98</v>
      </c>
      <c r="E19" s="6" t="n">
        <v>98</v>
      </c>
    </row>
    <row r="20">
      <c r="A20" s="4" t="inlineStr">
        <is>
          <t>Issuance of common stock upon exercise of stock options (in shares)</t>
        </is>
      </c>
      <c r="D20" s="6" t="n">
        <v>984000</v>
      </c>
    </row>
    <row r="21">
      <c r="A21" s="4" t="inlineStr">
        <is>
          <t>Issuance of common stock upon exercise of stock options</t>
        </is>
      </c>
      <c r="B21" s="6" t="n">
        <v>3575</v>
      </c>
      <c r="D21" s="5" t="n">
        <v>1</v>
      </c>
      <c r="E21" s="6" t="n">
        <v>3574</v>
      </c>
    </row>
    <row r="22">
      <c r="A22" s="4" t="inlineStr">
        <is>
          <t>Issuance of common stock in connection with employee stock purchase plan (in shares)</t>
        </is>
      </c>
      <c r="D22" s="6" t="n">
        <v>103000</v>
      </c>
    </row>
    <row r="23">
      <c r="A23" s="4" t="inlineStr">
        <is>
          <t>Issuance of common stock under employee stock purchase plan</t>
        </is>
      </c>
      <c r="B23" s="6" t="n">
        <v>1270</v>
      </c>
      <c r="E23" s="6" t="n">
        <v>1270</v>
      </c>
    </row>
    <row r="24">
      <c r="A24" s="4" t="inlineStr">
        <is>
          <t>Vesting of common stock from early exercises (in shares)</t>
        </is>
      </c>
      <c r="D24" s="6" t="n">
        <v>132000</v>
      </c>
    </row>
    <row r="25">
      <c r="A25" s="4" t="inlineStr">
        <is>
          <t>Vesting of common stock from early exercises</t>
        </is>
      </c>
      <c r="B25" s="6" t="n">
        <v>993</v>
      </c>
      <c r="E25" s="6" t="n">
        <v>993</v>
      </c>
    </row>
    <row r="26">
      <c r="A26" s="4" t="inlineStr">
        <is>
          <t>Stock-based compensation expense</t>
        </is>
      </c>
      <c r="B26" s="6" t="n">
        <v>12862</v>
      </c>
      <c r="E26" s="6" t="n">
        <v>12862</v>
      </c>
    </row>
    <row r="27">
      <c r="A27" s="4" t="inlineStr">
        <is>
          <t>Comprehensive income (loss)</t>
        </is>
      </c>
      <c r="B27" s="6" t="n">
        <v>292</v>
      </c>
      <c r="F27" s="6" t="n">
        <v>292</v>
      </c>
    </row>
    <row r="28">
      <c r="A28" s="4" t="inlineStr">
        <is>
          <t>Net loss</t>
        </is>
      </c>
      <c r="B28" s="6" t="n">
        <v>-42795</v>
      </c>
      <c r="G28" s="6" t="n">
        <v>-42795</v>
      </c>
    </row>
    <row r="29">
      <c r="A29" s="4" t="inlineStr">
        <is>
          <t>Ending balance (in shares) at Dec. 31, 2019</t>
        </is>
      </c>
      <c r="D29" s="6" t="n">
        <v>66886000</v>
      </c>
    </row>
    <row r="30">
      <c r="A30" s="4" t="inlineStr">
        <is>
          <t>Ending balance at Dec. 31, 2019</t>
        </is>
      </c>
      <c r="B30" s="6" t="n">
        <v>330719</v>
      </c>
      <c r="D30" s="5" t="n">
        <v>67</v>
      </c>
      <c r="E30" s="6" t="n">
        <v>526771</v>
      </c>
      <c r="F30" s="6" t="n">
        <v>25</v>
      </c>
      <c r="G30" s="6" t="n">
        <v>-196144</v>
      </c>
    </row>
    <row r="31">
      <c r="A31" s="3" t="inlineStr">
        <is>
          <t>Increase (Decrease) in Stockholders' Equity [Roll Forward]</t>
        </is>
      </c>
    </row>
    <row r="32">
      <c r="A32" s="4" t="inlineStr">
        <is>
          <t>Issuance of common stock to participants in 401(k) Plan (in shares)</t>
        </is>
      </c>
      <c r="D32" s="6" t="n">
        <v>6000</v>
      </c>
    </row>
    <row r="33">
      <c r="A33" s="4" t="inlineStr">
        <is>
          <t>Issuance of common stock to participants in 401(k) Plan</t>
        </is>
      </c>
      <c r="B33" s="6" t="n">
        <v>119</v>
      </c>
      <c r="E33" s="6" t="n">
        <v>119</v>
      </c>
    </row>
    <row r="34">
      <c r="A34" s="4" t="inlineStr">
        <is>
          <t>Issuance of common stock upon exercise of stock options (in shares)</t>
        </is>
      </c>
      <c r="D34" s="6" t="n">
        <v>2616000</v>
      </c>
    </row>
    <row r="35">
      <c r="A35" s="4" t="inlineStr">
        <is>
          <t>Issuance of common stock upon exercise of stock options</t>
        </is>
      </c>
      <c r="B35" s="6" t="n">
        <v>11838</v>
      </c>
      <c r="D35" s="5" t="n">
        <v>3</v>
      </c>
      <c r="E35" s="6" t="n">
        <v>11835</v>
      </c>
    </row>
    <row r="36">
      <c r="A36" s="4" t="inlineStr">
        <is>
          <t>Issuance of common stock under Open Market Agreement, net of issuance costs (in shares)</t>
        </is>
      </c>
      <c r="D36" s="6" t="n">
        <v>810000</v>
      </c>
    </row>
    <row r="37">
      <c r="A37" s="4" t="inlineStr">
        <is>
          <t>Issuance of common stock under Open Market Agreement, net of issuance costs</t>
        </is>
      </c>
      <c r="B37" s="6" t="n">
        <v>21330</v>
      </c>
      <c r="D37" s="5" t="n">
        <v>1</v>
      </c>
      <c r="E37" s="6" t="n">
        <v>21329</v>
      </c>
    </row>
    <row r="38">
      <c r="A38" s="4" t="inlineStr">
        <is>
          <t>Issuance of common stock in connection with employee stock purchase plan (in shares)</t>
        </is>
      </c>
      <c r="D38" s="6" t="n">
        <v>197000</v>
      </c>
    </row>
    <row r="39">
      <c r="A39" s="4" t="inlineStr">
        <is>
          <t>Issuance of common stock under employee stock purchase plan</t>
        </is>
      </c>
      <c r="B39" s="6" t="n">
        <v>2370</v>
      </c>
      <c r="E39" s="6" t="n">
        <v>2370</v>
      </c>
    </row>
    <row r="40">
      <c r="A40" s="4" t="inlineStr">
        <is>
          <t>Vesting of common stock from early exercises (in shares)</t>
        </is>
      </c>
      <c r="D40" s="6" t="n">
        <v>68000</v>
      </c>
    </row>
    <row r="41">
      <c r="A41" s="4" t="inlineStr">
        <is>
          <t>Vesting of common stock from early exercises</t>
        </is>
      </c>
      <c r="B41" s="6" t="n">
        <v>524</v>
      </c>
      <c r="E41" s="6" t="n">
        <v>524</v>
      </c>
    </row>
    <row r="42">
      <c r="A42" s="4" t="inlineStr">
        <is>
          <t>Stock-based compensation expense</t>
        </is>
      </c>
      <c r="B42" s="6" t="n">
        <v>15651</v>
      </c>
      <c r="E42" s="6" t="n">
        <v>15651</v>
      </c>
    </row>
    <row r="43">
      <c r="A43" s="4" t="inlineStr">
        <is>
          <t>Comprehensive income (loss)</t>
        </is>
      </c>
      <c r="B43" s="6" t="n">
        <v>-21</v>
      </c>
      <c r="F43" s="6" t="n">
        <v>-21</v>
      </c>
    </row>
    <row r="44">
      <c r="A44" s="4" t="inlineStr">
        <is>
          <t>Net loss</t>
        </is>
      </c>
      <c r="B44" s="6" t="n">
        <v>-102487</v>
      </c>
      <c r="G44" s="6" t="n">
        <v>-102487</v>
      </c>
    </row>
    <row r="45">
      <c r="A45" s="4" t="inlineStr">
        <is>
          <t>Ending balance (in shares) at Dec. 31, 2020</t>
        </is>
      </c>
      <c r="D45" s="6" t="n">
        <v>70583000</v>
      </c>
    </row>
    <row r="46">
      <c r="A46" s="4" t="inlineStr">
        <is>
          <t>Ending balance at Dec. 31, 2020</t>
        </is>
      </c>
      <c r="B46" s="6" t="n">
        <v>280043</v>
      </c>
      <c r="D46" s="5" t="n">
        <v>71</v>
      </c>
      <c r="E46" s="6" t="n">
        <v>578599</v>
      </c>
      <c r="F46" s="6" t="n">
        <v>4</v>
      </c>
      <c r="G46" s="6" t="n">
        <v>-298631</v>
      </c>
    </row>
    <row r="47">
      <c r="A47" s="3" t="inlineStr">
        <is>
          <t>Increase (Decrease) in Stockholders' Equity [Roll Forward]</t>
        </is>
      </c>
    </row>
    <row r="48">
      <c r="A48" s="4" t="inlineStr">
        <is>
          <t>Issuance of common stock upon initial public offering, net of issuance costs (in shares)</t>
        </is>
      </c>
      <c r="D48" s="6" t="n">
        <v>5324000</v>
      </c>
    </row>
    <row r="49">
      <c r="A49" s="4" t="inlineStr">
        <is>
          <t>Issuance of common stock upon initial public offering, net of issuance costs</t>
        </is>
      </c>
      <c r="B49" s="6" t="n">
        <v>134580</v>
      </c>
      <c r="D49" s="5" t="n">
        <v>5</v>
      </c>
      <c r="E49" s="6" t="n">
        <v>134575</v>
      </c>
    </row>
    <row r="50">
      <c r="A50" s="4" t="inlineStr">
        <is>
          <t>Issuance of common stock to participants in 401(k) Plan (in shares)</t>
        </is>
      </c>
      <c r="D50" s="6" t="n">
        <v>4000</v>
      </c>
    </row>
    <row r="51">
      <c r="A51" s="4" t="inlineStr">
        <is>
          <t>Issuance of common stock to participants in 401(k) Plan</t>
        </is>
      </c>
      <c r="B51" s="5" t="n">
        <v>125</v>
      </c>
      <c r="E51" s="6" t="n">
        <v>125</v>
      </c>
    </row>
    <row r="52">
      <c r="A52" s="4" t="inlineStr">
        <is>
          <t>Issuance of common stock upon exercise of stock options (in shares)</t>
        </is>
      </c>
      <c r="B52" s="6" t="n">
        <v>1845276</v>
      </c>
      <c r="D52" s="6" t="n">
        <v>1845000</v>
      </c>
    </row>
    <row r="53">
      <c r="A53" s="4" t="inlineStr">
        <is>
          <t>Issuance of common stock upon exercise of stock options</t>
        </is>
      </c>
      <c r="B53" s="5" t="n">
        <v>12362</v>
      </c>
      <c r="D53" s="5" t="n">
        <v>2</v>
      </c>
      <c r="E53" s="6" t="n">
        <v>12360</v>
      </c>
    </row>
    <row r="54">
      <c r="A54" s="4" t="inlineStr">
        <is>
          <t>Issuance of common stock under Open Market Agreement, net of issuance costs (in shares)</t>
        </is>
      </c>
      <c r="D54" s="6" t="n">
        <v>7000</v>
      </c>
    </row>
    <row r="55">
      <c r="A55" s="4" t="inlineStr">
        <is>
          <t>Issuance of common stock under Open Market Agreement, net of issuance costs</t>
        </is>
      </c>
      <c r="B55" s="6" t="n">
        <v>196</v>
      </c>
      <c r="D55" s="5" t="n">
        <v>0</v>
      </c>
      <c r="E55" s="6" t="n">
        <v>196</v>
      </c>
    </row>
    <row r="56">
      <c r="A56" s="4" t="inlineStr">
        <is>
          <t>Issuance of common stock in connection with employee stock purchase plan (in shares)</t>
        </is>
      </c>
      <c r="D56" s="6" t="n">
        <v>193000</v>
      </c>
    </row>
    <row r="57">
      <c r="A57" s="4" t="inlineStr">
        <is>
          <t>Issuance of common stock under employee stock purchase plan</t>
        </is>
      </c>
      <c r="B57" s="6" t="n">
        <v>2519</v>
      </c>
      <c r="E57" s="6" t="n">
        <v>2519</v>
      </c>
    </row>
    <row r="58">
      <c r="A58" s="4" t="inlineStr">
        <is>
          <t>Vesting of common stock from early exercises (in shares)</t>
        </is>
      </c>
      <c r="D58" s="6" t="n">
        <v>6000</v>
      </c>
    </row>
    <row r="59">
      <c r="A59" s="4" t="inlineStr">
        <is>
          <t>Vesting of common stock from early exercises</t>
        </is>
      </c>
      <c r="B59" s="6" t="n">
        <v>48</v>
      </c>
      <c r="E59" s="6" t="n">
        <v>48</v>
      </c>
    </row>
    <row r="60">
      <c r="A60" s="4" t="inlineStr">
        <is>
          <t>Stock-based compensation expense</t>
        </is>
      </c>
      <c r="B60" s="6" t="n">
        <v>26242</v>
      </c>
      <c r="E60" s="6" t="n">
        <v>26242</v>
      </c>
    </row>
    <row r="61">
      <c r="A61" s="4" t="inlineStr">
        <is>
          <t>Comprehensive income (loss)</t>
        </is>
      </c>
      <c r="B61" s="6" t="n">
        <v>-133</v>
      </c>
      <c r="F61" s="6" t="n">
        <v>-133</v>
      </c>
    </row>
    <row r="62">
      <c r="A62" s="4" t="inlineStr">
        <is>
          <t>Net loss</t>
        </is>
      </c>
      <c r="B62" s="6" t="n">
        <v>-120335</v>
      </c>
      <c r="G62" s="6" t="n">
        <v>-120335</v>
      </c>
    </row>
    <row r="63">
      <c r="A63" s="4" t="inlineStr">
        <is>
          <t>Ending balance (in shares) at Dec. 31, 2021</t>
        </is>
      </c>
      <c r="D63" s="6" t="n">
        <v>77962000</v>
      </c>
    </row>
    <row r="64">
      <c r="A64" s="4" t="inlineStr">
        <is>
          <t>Ending balance at Dec. 31, 2021</t>
        </is>
      </c>
      <c r="B64" s="5" t="n">
        <v>335647</v>
      </c>
      <c r="D64" s="5" t="n">
        <v>78</v>
      </c>
      <c r="E64" s="5" t="n">
        <v>754664</v>
      </c>
      <c r="F64" s="5" t="n">
        <v>-129</v>
      </c>
      <c r="G64" s="5" t="n">
        <v>-418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20335</v>
      </c>
      <c r="C4" s="5" t="n">
        <v>-102487</v>
      </c>
      <c r="D4" s="5" t="n">
        <v>-42795</v>
      </c>
    </row>
    <row r="5">
      <c r="A5" s="3" t="inlineStr">
        <is>
          <t>Adjustments to reconcile net loss to net cash used in operating activities:</t>
        </is>
      </c>
    </row>
    <row r="6">
      <c r="A6" s="4" t="inlineStr">
        <is>
          <t>Stock-based compensation expense</t>
        </is>
      </c>
      <c r="B6" s="6" t="n">
        <v>26242</v>
      </c>
      <c r="C6" s="6" t="n">
        <v>15651</v>
      </c>
      <c r="D6" s="6" t="n">
        <v>12862</v>
      </c>
    </row>
    <row r="7">
      <c r="A7" s="4" t="inlineStr">
        <is>
          <t>Reduction in related party contract asset due to Amended Collaboration Agreement with Merck</t>
        </is>
      </c>
      <c r="B7" s="6" t="n">
        <v>4600</v>
      </c>
      <c r="C7" s="6" t="n">
        <v>0</v>
      </c>
      <c r="D7" s="6" t="n">
        <v>0</v>
      </c>
    </row>
    <row r="8">
      <c r="A8" s="4" t="inlineStr">
        <is>
          <t>Depreciation</t>
        </is>
      </c>
      <c r="B8" s="6" t="n">
        <v>6089</v>
      </c>
      <c r="C8" s="6" t="n">
        <v>6555</v>
      </c>
      <c r="D8" s="6" t="n">
        <v>7605</v>
      </c>
    </row>
    <row r="9">
      <c r="A9" s="4" t="inlineStr">
        <is>
          <t>Amortization of premium (discount) on marketable securities</t>
        </is>
      </c>
      <c r="B9" s="6" t="n">
        <v>3514</v>
      </c>
      <c r="C9" s="6" t="n">
        <v>-128</v>
      </c>
      <c r="D9" s="6" t="n">
        <v>-1123</v>
      </c>
    </row>
    <row r="10">
      <c r="A10" s="4" t="inlineStr">
        <is>
          <t>Noncash lease expense</t>
        </is>
      </c>
      <c r="B10" s="6" t="n">
        <v>1810</v>
      </c>
      <c r="C10" s="6" t="n">
        <v>0</v>
      </c>
      <c r="D10" s="6" t="n">
        <v>0</v>
      </c>
    </row>
    <row r="11">
      <c r="A11" s="4" t="inlineStr">
        <is>
          <t>Other non-cash expenses</t>
        </is>
      </c>
      <c r="B11" s="6" t="n">
        <v>643</v>
      </c>
      <c r="C11" s="6" t="n">
        <v>613</v>
      </c>
      <c r="D11" s="6" t="n">
        <v>217</v>
      </c>
    </row>
    <row r="12">
      <c r="A12" s="3" t="inlineStr">
        <is>
          <t>Changes in operating assets and liabilities:</t>
        </is>
      </c>
    </row>
    <row r="13">
      <c r="A13" s="4" t="inlineStr">
        <is>
          <t>Related party receivable from collaboration</t>
        </is>
      </c>
      <c r="B13" s="6" t="n">
        <v>-4612</v>
      </c>
      <c r="C13" s="6" t="n">
        <v>4873</v>
      </c>
      <c r="D13" s="6" t="n">
        <v>-1537</v>
      </c>
    </row>
    <row r="14">
      <c r="A14" s="4" t="inlineStr">
        <is>
          <t>Related party contract asset</t>
        </is>
      </c>
      <c r="B14" s="6" t="n">
        <v>1500</v>
      </c>
      <c r="C14" s="6" t="n">
        <v>-6100</v>
      </c>
      <c r="D14" s="6" t="n">
        <v>0</v>
      </c>
    </row>
    <row r="15">
      <c r="A15" s="4" t="inlineStr">
        <is>
          <t>Prepaid expenses and other assets</t>
        </is>
      </c>
      <c r="B15" s="6" t="n">
        <v>-4145</v>
      </c>
      <c r="C15" s="6" t="n">
        <v>-1864</v>
      </c>
      <c r="D15" s="6" t="n">
        <v>-1988</v>
      </c>
    </row>
    <row r="16">
      <c r="A16" s="4" t="inlineStr">
        <is>
          <t>Accounts payable</t>
        </is>
      </c>
      <c r="B16" s="6" t="n">
        <v>-4417</v>
      </c>
      <c r="C16" s="6" t="n">
        <v>910</v>
      </c>
      <c r="D16" s="6" t="n">
        <v>3642</v>
      </c>
    </row>
    <row r="17">
      <c r="A17" s="4" t="inlineStr">
        <is>
          <t>Accrued and other liabilities</t>
        </is>
      </c>
      <c r="B17" s="6" t="n">
        <v>2893</v>
      </c>
      <c r="C17" s="6" t="n">
        <v>6182</v>
      </c>
      <c r="D17" s="6" t="n">
        <v>8877</v>
      </c>
    </row>
    <row r="18">
      <c r="A18" s="4" t="inlineStr">
        <is>
          <t>Operating lease liability</t>
        </is>
      </c>
      <c r="B18" s="6" t="n">
        <v>-4785</v>
      </c>
      <c r="C18" s="6" t="n">
        <v>0</v>
      </c>
      <c r="D18" s="6" t="n">
        <v>0</v>
      </c>
    </row>
    <row r="19">
      <c r="A19" s="4" t="inlineStr">
        <is>
          <t>Deferred rent</t>
        </is>
      </c>
      <c r="B19" s="6" t="n">
        <v>0</v>
      </c>
      <c r="C19" s="6" t="n">
        <v>-2829</v>
      </c>
      <c r="D19" s="6" t="n">
        <v>-2683</v>
      </c>
    </row>
    <row r="20">
      <c r="A20" s="4" t="inlineStr">
        <is>
          <t>Contract liabilities</t>
        </is>
      </c>
      <c r="B20" s="6" t="n">
        <v>17774</v>
      </c>
      <c r="C20" s="6" t="n">
        <v>-4872</v>
      </c>
      <c r="D20" s="6" t="n">
        <v>-24251</v>
      </c>
    </row>
    <row r="21">
      <c r="A21" s="4" t="inlineStr">
        <is>
          <t>Net cash used in operating activities</t>
        </is>
      </c>
      <c r="B21" s="6" t="n">
        <v>-73229</v>
      </c>
      <c r="C21" s="6" t="n">
        <v>-83496</v>
      </c>
      <c r="D21" s="6" t="n">
        <v>-41174</v>
      </c>
    </row>
    <row r="22">
      <c r="A22" s="3" t="inlineStr">
        <is>
          <t>Cash flows from investing activities</t>
        </is>
      </c>
    </row>
    <row r="23">
      <c r="A23" s="4" t="inlineStr">
        <is>
          <t>Purchase of marketable securities</t>
        </is>
      </c>
      <c r="B23" s="6" t="n">
        <v>-293466</v>
      </c>
      <c r="C23" s="6" t="n">
        <v>-177655</v>
      </c>
      <c r="D23" s="6" t="n">
        <v>-134306</v>
      </c>
    </row>
    <row r="24">
      <c r="A24" s="4" t="inlineStr">
        <is>
          <t>Proceeds from maturities of marketable securities</t>
        </is>
      </c>
      <c r="B24" s="6" t="n">
        <v>223500</v>
      </c>
      <c r="C24" s="6" t="n">
        <v>128536</v>
      </c>
      <c r="D24" s="6" t="n">
        <v>186518</v>
      </c>
    </row>
    <row r="25">
      <c r="A25" s="4" t="inlineStr">
        <is>
          <t>Purchase of property and equipment</t>
        </is>
      </c>
      <c r="B25" s="6" t="n">
        <v>-1684</v>
      </c>
      <c r="C25" s="6" t="n">
        <v>-1879</v>
      </c>
      <c r="D25" s="6" t="n">
        <v>-3489</v>
      </c>
    </row>
    <row r="26">
      <c r="A26" s="4" t="inlineStr">
        <is>
          <t>Net cash (used in) provided by investing activities</t>
        </is>
      </c>
      <c r="B26" s="6" t="n">
        <v>-71650</v>
      </c>
      <c r="C26" s="6" t="n">
        <v>-50998</v>
      </c>
      <c r="D26" s="6" t="n">
        <v>48723</v>
      </c>
    </row>
    <row r="27">
      <c r="A27" s="3" t="inlineStr">
        <is>
          <t>Cash flows from financing activities</t>
        </is>
      </c>
    </row>
    <row r="28">
      <c r="A28" s="4" t="inlineStr">
        <is>
          <t>Proceeds from follow on offering, net</t>
        </is>
      </c>
      <c r="B28" s="6" t="n">
        <v>134580</v>
      </c>
      <c r="C28" s="6" t="n">
        <v>0</v>
      </c>
      <c r="D28" s="6" t="n">
        <v>0</v>
      </c>
    </row>
    <row r="29">
      <c r="A29" s="4" t="inlineStr">
        <is>
          <t>Proceeds from initial public offering, net of issuance costs</t>
        </is>
      </c>
      <c r="B29" s="6" t="n">
        <v>0</v>
      </c>
      <c r="C29" s="6" t="n">
        <v>0</v>
      </c>
      <c r="D29" s="6" t="n">
        <v>109959</v>
      </c>
    </row>
    <row r="30">
      <c r="A30" s="4" t="inlineStr">
        <is>
          <t>Proceeds from private placement of common stock</t>
        </is>
      </c>
      <c r="B30" s="6" t="n">
        <v>0</v>
      </c>
      <c r="C30" s="6" t="n">
        <v>0</v>
      </c>
      <c r="D30" s="6" t="n">
        <v>65947</v>
      </c>
    </row>
    <row r="31">
      <c r="A31" s="4" t="inlineStr">
        <is>
          <t>Proceeds from Open Market Agreement</t>
        </is>
      </c>
      <c r="B31" s="6" t="n">
        <v>196</v>
      </c>
      <c r="C31" s="6" t="n">
        <v>21943</v>
      </c>
      <c r="D31" s="6" t="n">
        <v>0</v>
      </c>
    </row>
    <row r="32">
      <c r="A32" s="4" t="inlineStr">
        <is>
          <t>Proceeds from exercise of stock options</t>
        </is>
      </c>
      <c r="B32" s="6" t="n">
        <v>12362</v>
      </c>
      <c r="C32" s="6" t="n">
        <v>11838</v>
      </c>
      <c r="D32" s="6" t="n">
        <v>3575</v>
      </c>
    </row>
    <row r="33">
      <c r="A33" s="4" t="inlineStr">
        <is>
          <t>Proceeds from employee stock purchase plan</t>
        </is>
      </c>
      <c r="B33" s="6" t="n">
        <v>2519</v>
      </c>
      <c r="C33" s="6" t="n">
        <v>2370</v>
      </c>
      <c r="D33" s="6" t="n">
        <v>1270</v>
      </c>
    </row>
    <row r="34">
      <c r="A34" s="4" t="inlineStr">
        <is>
          <t>Deferred offering costs paid</t>
        </is>
      </c>
      <c r="B34" s="6" t="n">
        <v>0</v>
      </c>
      <c r="C34" s="6" t="n">
        <v>-613</v>
      </c>
      <c r="D34" s="6" t="n">
        <v>0</v>
      </c>
    </row>
    <row r="35">
      <c r="A35" s="4" t="inlineStr">
        <is>
          <t>Net cash provided by financing activities</t>
        </is>
      </c>
      <c r="B35" s="6" t="n">
        <v>149657</v>
      </c>
      <c r="C35" s="6" t="n">
        <v>35538</v>
      </c>
      <c r="D35" s="6" t="n">
        <v>180751</v>
      </c>
    </row>
    <row r="36">
      <c r="A36" s="4" t="inlineStr">
        <is>
          <t>Net increase (decrease) in cash and cash equivalents</t>
        </is>
      </c>
      <c r="B36" s="6" t="n">
        <v>4778</v>
      </c>
      <c r="C36" s="6" t="n">
        <v>-98956</v>
      </c>
      <c r="D36" s="6" t="n">
        <v>188300</v>
      </c>
    </row>
    <row r="37">
      <c r="A37" s="4" t="inlineStr">
        <is>
          <t>Cash, cash equivalents and restricted cash at beginning of period</t>
        </is>
      </c>
      <c r="B37" s="6" t="n">
        <v>148516</v>
      </c>
      <c r="C37" s="6" t="n">
        <v>247472</v>
      </c>
      <c r="D37" s="6" t="n">
        <v>59172</v>
      </c>
    </row>
    <row r="38">
      <c r="A38" s="4" t="inlineStr">
        <is>
          <t>Cash, cash equivalents and restricted cash at end of period</t>
        </is>
      </c>
      <c r="B38" s="6" t="n">
        <v>153294</v>
      </c>
      <c r="C38" s="6" t="n">
        <v>148516</v>
      </c>
      <c r="D38" s="6" t="n">
        <v>247472</v>
      </c>
    </row>
    <row r="39">
      <c r="A39" s="3" t="inlineStr">
        <is>
          <t>Non-cash investing and financing activities:</t>
        </is>
      </c>
    </row>
    <row r="40">
      <c r="A40" s="4" t="inlineStr">
        <is>
          <t>Right of use asset acquired under operating lease on the adoption of ASC 842</t>
        </is>
      </c>
      <c r="B40" s="6" t="n">
        <v>5855</v>
      </c>
      <c r="C40" s="6" t="n">
        <v>0</v>
      </c>
      <c r="D40" s="6" t="n">
        <v>0</v>
      </c>
    </row>
    <row r="41">
      <c r="A41" s="4" t="inlineStr">
        <is>
          <t>Net exercise of convertible preferred stock warrant to Series A preferred stock</t>
        </is>
      </c>
      <c r="B41" s="6" t="n">
        <v>0</v>
      </c>
      <c r="C41" s="6" t="n">
        <v>0</v>
      </c>
      <c r="D41" s="6" t="n">
        <v>198</v>
      </c>
    </row>
    <row r="42">
      <c r="A42" s="4" t="inlineStr">
        <is>
          <t>Vesting of common stock from early exercises</t>
        </is>
      </c>
      <c r="B42" s="6" t="n">
        <v>48</v>
      </c>
      <c r="C42" s="6" t="n">
        <v>524</v>
      </c>
      <c r="D42" s="6" t="n">
        <v>993</v>
      </c>
    </row>
    <row r="43">
      <c r="A43" s="4" t="inlineStr">
        <is>
          <t>Property and equipment purchases accrued and not yet paid</t>
        </is>
      </c>
      <c r="B43" s="6" t="n">
        <v>0</v>
      </c>
      <c r="C43" s="6" t="n">
        <v>20</v>
      </c>
      <c r="D43" s="6" t="n">
        <v>305</v>
      </c>
    </row>
    <row r="44">
      <c r="A44" s="4" t="inlineStr">
        <is>
          <t>Deferred offering costs accrued and not yet paid</t>
        </is>
      </c>
      <c r="B44" s="5" t="n">
        <v>0</v>
      </c>
      <c r="C44" s="5" t="n">
        <v>228</v>
      </c>
      <c r="D4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NGM Biopharmaceuticals, Inc. and its wholly-owned subsidiary, NGM Biopharmaceuticals Australia Pty Ltd., collectively referred to as the Company, is focused on discovering and developing novel, potentially life-changing medicines based on scientific understanding of key biological pathways underlying cancer, retinal diseases and liver and metabolic diseases. The Company’s robust portfolio of product candidates range from early discovery to Phase 2b development and include NGM707, NGM831, NGM438, NGM120, NGM621, aldafermin and MK-3655. The Company has additional undisclosed programs that are in various stages of development ranging from functional validation to preclinical development.The Company was incorporated in Delaware in December 2007 and commenced operations in 2008. The Company's headquarters are located at 333 Oyster Point Blvd., South San Francisco, California 940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4:54Z</dcterms:created>
  <dcterms:modified xmlns:dcterms="http://purl.org/dc/terms/" xmlns:xsi="http://www.w3.org/2001/XMLSchema-instance" xsi:type="dcterms:W3CDTF">2022-03-01T21:24:54Z</dcterms:modified>
</cp:coreProperties>
</file>